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Organization and Summ"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and Other Receivables" sheetId="13" state="visible" r:id="rId13"/>
    <sheet xmlns:r="http://schemas.openxmlformats.org/officeDocument/2006/relationships" name="Accrued Marketing Fund" sheetId="14" state="visible" r:id="rId14"/>
    <sheet xmlns:r="http://schemas.openxmlformats.org/officeDocument/2006/relationships" name="Accrued Liabilitie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Nature of Organization and Su_2" sheetId="20" state="visible" r:id="rId20"/>
    <sheet xmlns:r="http://schemas.openxmlformats.org/officeDocument/2006/relationships" name="Nature of Organization and Su_3" sheetId="21" state="visible" r:id="rId21"/>
    <sheet xmlns:r="http://schemas.openxmlformats.org/officeDocument/2006/relationships" name="Property and Equipment (Tables)" sheetId="22" state="visible" r:id="rId22"/>
    <sheet xmlns:r="http://schemas.openxmlformats.org/officeDocument/2006/relationships" name="Notes and Other Receivables (Ta" sheetId="23" state="visible" r:id="rId23"/>
    <sheet xmlns:r="http://schemas.openxmlformats.org/officeDocument/2006/relationships" name="Accrued Liabilities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Nature of Organization and Su_4" sheetId="28" state="visible" r:id="rId28"/>
    <sheet xmlns:r="http://schemas.openxmlformats.org/officeDocument/2006/relationships" name="Nature of Organization and Su_5" sheetId="29" state="visible" r:id="rId29"/>
    <sheet xmlns:r="http://schemas.openxmlformats.org/officeDocument/2006/relationships" name="Going Concern (Details)" sheetId="30" state="visible" r:id="rId30"/>
    <sheet xmlns:r="http://schemas.openxmlformats.org/officeDocument/2006/relationships" name="Related Party Transactions (Det"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Intangible Assets (Details)" sheetId="34" state="visible" r:id="rId34"/>
    <sheet xmlns:r="http://schemas.openxmlformats.org/officeDocument/2006/relationships" name="Notes and Other Receivables (De" sheetId="35" state="visible" r:id="rId35"/>
    <sheet xmlns:r="http://schemas.openxmlformats.org/officeDocument/2006/relationships" name="Notes and Other Receivables (_2" sheetId="36" state="visible" r:id="rId36"/>
    <sheet xmlns:r="http://schemas.openxmlformats.org/officeDocument/2006/relationships" name="Accrued Marketing Fund (Details" sheetId="37" state="visible" r:id="rId37"/>
    <sheet xmlns:r="http://schemas.openxmlformats.org/officeDocument/2006/relationships" name="Accrued Liabilities (Details)"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Narrative"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30">
  <si>
    <t>Document and Entity Information - USD ($)</t>
  </si>
  <si>
    <t>12 Months Ended</t>
  </si>
  <si>
    <t>Sep. 30, 2018</t>
  </si>
  <si>
    <t>Jul. 10, 2019</t>
  </si>
  <si>
    <t>Mar. 31, 2018</t>
  </si>
  <si>
    <t>Document and Entity Information [Abstract]</t>
  </si>
  <si>
    <t>Entity Registrant Name</t>
  </si>
  <si>
    <t>CREATIVE LEARNING Corp</t>
  </si>
  <si>
    <t>Entity Central Index Key</t>
  </si>
  <si>
    <t>0001394638</t>
  </si>
  <si>
    <t>Amendment Flag</t>
  </si>
  <si>
    <t>false</t>
  </si>
  <si>
    <t>Current Fiscal Year End Date</t>
  </si>
  <si>
    <t>--09-30</t>
  </si>
  <si>
    <t>Document Type</t>
  </si>
  <si>
    <t>10-K</t>
  </si>
  <si>
    <t>Document Period End Date</t>
  </si>
  <si>
    <t>Sep. 30,
		2018</t>
  </si>
  <si>
    <t>Document Fiscal Period Focus</t>
  </si>
  <si>
    <t>FY</t>
  </si>
  <si>
    <t>Document Fiscal Year Focus</t>
  </si>
  <si>
    <t>2018</t>
  </si>
  <si>
    <t>Entity a Well-known Seasoned Issuer</t>
  </si>
  <si>
    <t>No</t>
  </si>
  <si>
    <t>Entity a Voluntary Filer</t>
  </si>
  <si>
    <t>Entity's Reporting Status Current</t>
  </si>
  <si>
    <t>Yes</t>
  </si>
  <si>
    <t>Entity Filer Category</t>
  </si>
  <si>
    <t>Non-accelerated Filer</t>
  </si>
  <si>
    <t>Entity Small Business</t>
  </si>
  <si>
    <t>true</t>
  </si>
  <si>
    <t>Entity Shell Company</t>
  </si>
  <si>
    <t>Entity Emerging Growth Company</t>
  </si>
  <si>
    <t>Entity Common Stock, Shares Outstanding</t>
  </si>
  <si>
    <t>Entity Public Float</t>
  </si>
  <si>
    <t>Entity Filer Number</t>
  </si>
  <si>
    <t>000-52883</t>
  </si>
  <si>
    <t>Entity Interactive Data Current</t>
  </si>
  <si>
    <t>Entity Incorporation State Country Code</t>
  </si>
  <si>
    <t>DE</t>
  </si>
  <si>
    <t>Consolidated Balance Sheets - USD ($)</t>
  </si>
  <si>
    <t>Sep. 30, 2017</t>
  </si>
  <si>
    <t>Current Assets:</t>
  </si>
  <si>
    <t>Cash</t>
  </si>
  <si>
    <t>Restricted Cash (marketing fund)</t>
  </si>
  <si>
    <t>Accounts receivable, less allowance for doubtful accounts of approximately $938,000 and $262,000, respectively</t>
  </si>
  <si>
    <t>Prepaid expense</t>
  </si>
  <si>
    <t>Assets held for sale</t>
  </si>
  <si>
    <t>Notes receivables - current portion, less allowance for doubtful accounts of approximately $91,000 and $33,000, respectively</t>
  </si>
  <si>
    <t>Total Current Assets</t>
  </si>
  <si>
    <t>Notes receivables - net of current portion</t>
  </si>
  <si>
    <t>Property and equipment, net of accumulated depreciation of approximately $273,000 and $232,000, respectively</t>
  </si>
  <si>
    <t>Intangible assets</t>
  </si>
  <si>
    <t xml:space="preserve"> </t>
  </si>
  <si>
    <t>Deposits</t>
  </si>
  <si>
    <t>Total Assets</t>
  </si>
  <si>
    <t>Current Liabilities:</t>
  </si>
  <si>
    <t>Accounts payable</t>
  </si>
  <si>
    <t>Accrued liabilities</t>
  </si>
  <si>
    <t>Accrued marketing fund</t>
  </si>
  <si>
    <t>Total Current Liabilities</t>
  </si>
  <si>
    <t>Commitments and Contingencies (Note 10)</t>
  </si>
  <si>
    <t>Stockholders' Equity:</t>
  </si>
  <si>
    <t>Preferred stock, $.0001 par value; 10,000,000 shares authorized; -0- shares issued and outstanding</t>
  </si>
  <si>
    <t>Common stock, $.0001 par value; 50,000,000 shares authorized; 12,075,875 shares issued and 12,010,775 shares outstanding as of September 30, 2018 and 2017</t>
  </si>
  <si>
    <t>Additional paid-in capital</t>
  </si>
  <si>
    <t>Treasury Stock, 65,100 shares, at cost</t>
  </si>
  <si>
    <t>Accumulated Deficit</t>
  </si>
  <si>
    <t>Total Stockholders' Equity</t>
  </si>
  <si>
    <t>Total Liabilities and Stockholders' Equity</t>
  </si>
  <si>
    <t>Consolidated Balance Sheets (Parenthetical) - USD ($)</t>
  </si>
  <si>
    <t>Consolidated Balance Sheets</t>
  </si>
  <si>
    <t>Allowance for doubtful accounts receivable</t>
  </si>
  <si>
    <t>Allowance for doubtful notes receivable</t>
  </si>
  <si>
    <t>Accumulated deprecia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Operations - USD ($)</t>
  </si>
  <si>
    <t>Revenues</t>
  </si>
  <si>
    <t>Royalties fees</t>
  </si>
  <si>
    <t>Initial franchise fees</t>
  </si>
  <si>
    <t>Merchandise sales</t>
  </si>
  <si>
    <t>TOTAL REVENUES</t>
  </si>
  <si>
    <t>COST OF GOODS SOLD</t>
  </si>
  <si>
    <t>GROSS PROFIT</t>
  </si>
  <si>
    <t>OPERATING EXPENSES</t>
  </si>
  <si>
    <t>Salaries and payroll taxes, including $2,000 and $360,738 of stock-based compensation in 2018 and 2017</t>
  </si>
  <si>
    <t>Professional fees and legal settlements</t>
  </si>
  <si>
    <t>Bad debt expense</t>
  </si>
  <si>
    <t>Other general and administrative expenses</t>
  </si>
  <si>
    <t>Franchise consulting and commissions</t>
  </si>
  <si>
    <t>Franchise training and expenses</t>
  </si>
  <si>
    <t>Depreciation</t>
  </si>
  <si>
    <t>Advertising</t>
  </si>
  <si>
    <t>Impairment expense</t>
  </si>
  <si>
    <t>Office expense</t>
  </si>
  <si>
    <t>TOTAL OPERATING EXPENSES</t>
  </si>
  <si>
    <t>OPERATING LOSS</t>
  </si>
  <si>
    <t>OTHER INCOME (EXPENSE)</t>
  </si>
  <si>
    <t>LOSS BEFORE INCOME TAXES</t>
  </si>
  <si>
    <t>PROVISION FOR INCOME TAXES</t>
  </si>
  <si>
    <t>NET LOSS</t>
  </si>
  <si>
    <t>NET LOSS PER SHARE</t>
  </si>
  <si>
    <t>Basic and diluted</t>
  </si>
  <si>
    <t>Basic and diluted weighted average number of common shares outstanding (in shares)</t>
  </si>
  <si>
    <t>Consolidated Statements of Operations (Parenthetical) - USD ($)</t>
  </si>
  <si>
    <t>Income Statement [Abstract]</t>
  </si>
  <si>
    <t>Stock-based compensation of salaries and payroll taxes</t>
  </si>
  <si>
    <t>Consolidated Statement of Changes in Stockholders' Equity - USD ($)</t>
  </si>
  <si>
    <t>Treasury Stock</t>
  </si>
  <si>
    <t>Common Stock</t>
  </si>
  <si>
    <t>Additional Paid-in Capital</t>
  </si>
  <si>
    <t>Total</t>
  </si>
  <si>
    <t>Balance at Sep. 30, 2016</t>
  </si>
  <si>
    <t>Balance (in shares) at Sep. 30, 2016</t>
  </si>
  <si>
    <t>Compensatory stock issuances</t>
  </si>
  <si>
    <t>Compensatory stock issuances (in shares)</t>
  </si>
  <si>
    <t>Compensatory stock options issuances</t>
  </si>
  <si>
    <t>Net loss</t>
  </si>
  <si>
    <t>Balance at Sep. 30, 2017</t>
  </si>
  <si>
    <t>Balance (shares) at Sep. 30, 2017</t>
  </si>
  <si>
    <t>Stock-based compensation</t>
  </si>
  <si>
    <t>Balance at Sep. 30, 2018</t>
  </si>
  <si>
    <t>Balance (shares) at Sep. 30, 2018</t>
  </si>
  <si>
    <t>Consolidated Statements of Cash Flows - USD ($)</t>
  </si>
  <si>
    <t>Cash flows from operating activities:</t>
  </si>
  <si>
    <t>Net Loss</t>
  </si>
  <si>
    <t>Adjustments to reconcile net loss to net cash provided by/(used in) operating activities:</t>
  </si>
  <si>
    <t>Deferred income taxes</t>
  </si>
  <si>
    <t>Stock issued for compensation</t>
  </si>
  <si>
    <t>Stock options issued for compensation</t>
  </si>
  <si>
    <t>Stock options issued for directors fees</t>
  </si>
  <si>
    <t>Stock based compensation</t>
  </si>
  <si>
    <t>Impairment loss on intangible assets</t>
  </si>
  <si>
    <t>Changes in operating assets and liabilities:</t>
  </si>
  <si>
    <t>Restricted cash</t>
  </si>
  <si>
    <t>Accounts receivable</t>
  </si>
  <si>
    <t>Prepaid expenses</t>
  </si>
  <si>
    <t>Income tax receivable</t>
  </si>
  <si>
    <t>Customer deposits</t>
  </si>
  <si>
    <t>Net cash provided by (used in) operating activities</t>
  </si>
  <si>
    <t>Cash flows from investing activities:</t>
  </si>
  <si>
    <t>Acquisition of property and equipment</t>
  </si>
  <si>
    <t>(Issuance)/Collection of Notes receivable</t>
  </si>
  <si>
    <t>Net cash used in investing activities</t>
  </si>
  <si>
    <t>Net change in cash</t>
  </si>
  <si>
    <t>Cash, beginning of year</t>
  </si>
  <si>
    <t>Cash, end of year</t>
  </si>
  <si>
    <t>Noncash financing activity:</t>
  </si>
  <si>
    <t>Financed Insurance</t>
  </si>
  <si>
    <t>Nature of Organization and Summary of Significant Accounting Policies</t>
  </si>
  <si>
    <t>Organization, Consolidation and Presentation of Financial Statements [Abstract]</t>
  </si>
  <si>
    <t>(1) Nature
of Organization and Summary of Significant Accounting Policies Nature
of Organization Creative
Learning Corporation ("CLC"), formerly B2 Health, Inc., was incorporated March 8, 2006 in the State of Delaware. BFK
Franchise Company LLC ("BFK") was formed in the State of Nevada on May 19, 2009. Effective July 2, 2010, CLC was acquired
by BFK in a transaction classified as a reverse acquisition. CLC concurrently changed its name from B2 Health, Inc. to Creative
Learning Corporation. In
addition to the accounts of CLC and BFK, the accompanying consolidated financial statements include the accounts of CLC's
subsidiaries, BFK Development Company LLC ("BFKD"), and SF LLC ("Sew Fun Studios"). The
organizational documents for BFK Development Company LLC and SF LLC do not specify a termination date. Each of the above listed
LLC's has a single member, controlled 100% by CLC. CLC
operates wholly-owned subsidiaries BFK and SF under the trade names Bricks 4 Kidz® and Sew Fun Studios™ respectively, that
offer children's enrichment and education franchises. CLC
and its wholly own subsidiaries BFK, BFKD, and SF LLC are hereinafter referred to collectively as the "Company". Basis
of Presentation The
Company financial statements are presented on the accrual basis of accounting in accordance with accounting principles generally
accepted in the United States of America ("GAAP"). International
franchise fees vary and are set relative to the potential of the franchised territories. In addition, the Company awards master
agreements outside of the United States and Canada. The royalty structure is the same for both our US and International franchisees.
Contracts are structured as such that the Company collects revenue from foreign franchises in US dollars. We do not have international
subsidiaries. The
Company has multiple franchise concepts, but all concepts are managed centrally as one segment and are reviewed by the Company
in total. Accordingly, decision-making regarding the Company's overall operating performance and allocation of Company resources
are assessed on a consolidated basis. As such, the Company operates as one reporting segment. Principles
of Consolidation The
accompanying consolidated financial statements include the accounts of CLC and its wholly-owned subsidiaries. All intercompany
balances and transactions have been eliminated in consolidation. Fiscal
year The
Company operates on a September 30 fiscal year-end.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allowance for deferred tax assets, depreciation
of property and equipment, recoverability of long lived assets and fair value of equity instruments. Actual results could differ
from those estimates as the current economic environment has increased the degree of uncertainty inherent in these estimates and
assumptions. Cash,
Restricted Cash, and Cash Equivalents The
Company considers all highly liquid securities with original maturities of three months or less when acquired, to be cash equivalents.
We had no cash equivalents at September 30, 2018 and 2017. The
Company had restricted cash of approximately $23,000 and $118,000, respectively at fiscal years ended September 30, 2018 and 2017,
associated with marketing funds collected from the franchisees. Per the franchise agreements, a marketing fund of 2% of franchisees'
gross cash receipts is collected by the Company and held to be spent on the promotion of the brand (see Note 8). The
Company maintains cash balances which at times exceed the federally insured limit of $250,000. The Company believes there is no
significant risk with respect to these deposits.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t September 30, 2018 and 2017
are adequate, but actual write-offs could exceed the recorded allowance. During the years ended September 30, 2018 and 2017 the
balance in the allowance for doubtful accounts was approximately $938,000 and $262,000, respectively. Notes
Receivable ASC
310, Receivables, provides guidance for receivables and notes that arise from credit sales, loans or other transactions. Financing
receivable includes loans and notes receivable. Originated loans we hold for which we have the intent and ability to hold for
the foreseeable future or to maturity (or payoff) are classified as held for investment. Financing receivables held for investment
are reported in our consolidated balance sheets at the outstanding principal balance adjusted for any write -offs , allowance
for loan losses, deferred fees or costs, and any unamortized premiums or discounts. Interest income is accrued on outstanding
principal as earned. Unamortized discounts and premiums are amortized using the interest method with the amortization recognized
as part of interest income in the consolidated statements of operations. During the years ended September 30, 2018 and 2017 the
balance in the allowance for doubtful notes receivable was approximately $91,000 and $33,000, respectively. Long-Lived
Assets The
Company's long-lived assets consist of property and equipment, an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f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During
fiscal year 2018, the Company recognized an Impairment Loss on long-lived assets relating to concepts and trademarks for SF LLC.
Impairment is included in operating expenses in the consolidated statement of operations. See Note 5 for more information. 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Property and Equipment Useful
Life
Equipment 5 years
Furniture and Fixtures 5 years
Property Improvements 15-40 years
Software 3 years Treasury
stock. The
Company records treasury stock at cost. Treasury stock is comprised of shares of common stock purchased by the Company in the
secondary market. 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s receivable are recorded at par value less allowance for doubtful account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 Revenue
Recognition Revenue
is recognized on an accrual basis after services have been performed under contract terms and in accordance with regulatory requirements,
the service price to the client is fixed or determinable, and collectability is reasonably assured.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 At
September 30, 2018 and 2017 the Company had no unearned revenue for franchise fees collected but not yet earned per the revenue
recognition policy. Advertising
Costs Advertising
costs are expensed as incurred. The Company incurred advertising costs for the years ended September 30, 2018 and 2017 of approximately
$30,000 and $21,000, respectively.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September 30, 2018 and 2017, respectively, and has not recognized interest and/or
penalties during the years ended September 30, 2018 and 2017, respectively, since there are no material unrecognized tax benefits.
Management believes no material change to the amount of unrecognized tax benefits will occur within the next twelve months. The
tax years subject to examination by major tax jurisdictions include the years 2015 and forward by the U.S. Internal Revenue Service,
and the years 2014 and forward for various states. Net
earnings (loss) per share Basic
earnings (loss) per share are computed by dividing net income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 Forfeitures are recognized
as they occur. Reclassifications Certain
prior year amounts have been reclassified for consistency with the current year presentation. These reclassifications had no effect
on the reported results of operations. Recent
accounting pronouncements In
May 2014, the FASB issued Accounting Standards Update ("ASU") 2014-09,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effective October 1, 2018 using the modified retrospective approach, which requires applying the
new standard to all existing contracts not yet completed as of the effective date and recording a cumulative-effect adjustment
to retained earnings as of the beginning of the fiscal year of adoption. Management has not yet completed the assessment of the
impact the adoption of the standard is expected to have on the financial statements. They do, however, expect the adoption of
Topic 606 to impact the accounting for initial franchise fees. Currently, the Company recognizes revenue from initial franchise
fees in a single, up-front transaction, upon the completion of training of new franchisees, in the period in which all material
obligations and initial services have been performed. Upon the adoption of Topic 606, we believe the Company will need to recognize
the revenue related to initial franchise fees over the term of the related franchise agreement. This will result in less revenue
in the short-term and more deferred revenue recognized over a period of time.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beginning with the first quarter
2020 and requires a modified retrospective transition approach and includes a number of practical expedients. Early adoption of
the standard is permitted. The Company is currently evaluating the impacts the adoption of this accounting guidance will have
on the consolidated financial statements.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is guidance will be effective in the first quarter of
the fiscal year ended September 30, 2019 and early adoption is permitted. Management determined that this will affect the presentation
of consolidated statement of cash flows upon adoption in the quarter ended December 31, 2018. In
June 2016, the FASB issued ASU No. 2016-13—Measurement of Credit Losses on Financial Instruments, which changes how companies
measure credit losses on most financial instruments measured at amortized cost and certain other instruments,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The Company does not believe adoption of this guidance will
have an impact on its consolidated financial statements All
other newly issued accounting pronouncements, but not yet effective, have been deemed either immaterial or not applicable.</t>
  </si>
  <si>
    <t>Going Concern</t>
  </si>
  <si>
    <t>Going Concern [Abstract]</t>
  </si>
  <si>
    <t>Related Party Transactions</t>
  </si>
  <si>
    <t>Related Party Transactions [Abstract]</t>
  </si>
  <si>
    <t>(3)
Related Party Transactions In
December 2017, the Company granted 14,286 warrants to two Directors of the Company. These warrants were granted in conjunction
with the issuance of standby letters of credit from the two directors. The warrants were valued using the Black Scholes method.
The fair value of the warrants on the date of grant were $2,000, and the shares vested immediately. The Company expensed $2,000
in connection with the grant during the quarter ended December 31, 2017.</t>
  </si>
  <si>
    <t>Property and Equipment</t>
  </si>
  <si>
    <t>Property, Plant and Equipment [Abstract]</t>
  </si>
  <si>
    <t>4)
Property and Equipment Property
and equipment consisted of the following:
September 30,
Description 2018 2017
Depreciable Property and Equipment:
Equipment $ 74,456 $ 66,969
Furniture and Fixtures 83,427 83,427
Property and Improvements 180,878 180,878
Software 114,884 98,307
Total Depreciable Property and Equipment 453,645 429,581
Accumulated Depreciation (282,541 ) (240,493 )
Total Net Depreciable Property and Equipment 171,104 189,088
Non-depreciable Property and Equipment:
Work in progress 186,826 18,269
Total Net Property and Equipment $ 357,930 $ 207,357 Prior
to the end of fiscal 2018, the Company listed one of its owned condominiums for sale located at 701 Market Street, Suite 113,
St. Augustine, FL for $98,900. Property and equipment of $43,178 and $52,737 related to the net book value of this asset has been
classified as Assets held for sale in the Consolidated Balance Sheet at September 30, 2018 and 2017 respectively. Depreciation
expense totaled approximately $52,000 and $57,000, respectively, for the years ended September 30, 2018 and 2017.</t>
  </si>
  <si>
    <t>Intangible Assets</t>
  </si>
  <si>
    <t>Goodwill and Intangible Assets Disclosure [Abstract]</t>
  </si>
  <si>
    <t>(5)
Intangible Assets Intangible
Assets consist of purchased franchise rights and trademarks. The Intangible assets consists of Sew Fun Trademarks, Business Concepts
and Curriculum which was purchased by the Company. During
the fiscal year 2017, the Company determined that certain long-lived assets, related to repurchases of BFK territories during
fiscal year 2013 and 2014, were over-valued. The Company determined that these territories and their associated fixed assets had
no fair value outside of their unimproved territory value compared to other unsold territories. The impairment loss of $78,604
related to these assets is included in the other general and administrative expenses line on the Consolidated Statements of Operations
for the year ended September 30, 2017. The
Company abandoned the revenue stream for SF for which the intangible assets were intended to provide future economic value and
therefore determined that the asset was fully impaired as of September 30, 2018. $23,300 was recorded as an impairment loss in
the other general and administrative expenses line on the Consolidated Statements of Operations for the year ended September 30,
2018.</t>
  </si>
  <si>
    <t>Notes and Other Receivables</t>
  </si>
  <si>
    <t>Receivables [Abstract]</t>
  </si>
  <si>
    <t xml:space="preserve">(6) Notes
and Other Receivables At
September 30, 2018 and 2017, respectively, the Company held certain notes receivable totaling approximately $106,000 and $95,000
respectively for extended payment terms of franchise fees. The Company had an allowance on notes receivable of $91,000 and $33,000
as of September 30, 2018 and 2017, respectively. The net notes receivable was approximately $15,000 and $62,000 and was included
in the consolidated balance sheet as of September 30, 2018 and 2017 respectively. The notes were generally non-interest-bearing
notes with monthly payments, payable within one to two years.
2019 2020 Total
Payment schedules for Notes Receivable $ 11,955 $ 94,045 $ 106,000 </t>
  </si>
  <si>
    <t>Accrued Marketing Fund</t>
  </si>
  <si>
    <t>Accrued Liabilities and Other Liabilities [Abstract]</t>
  </si>
  <si>
    <t xml:space="preserve"> (7) Accrued
Marketing Fund Per
the terms of the franchise agreements, the Company collects 2% of franchisee’s gross revenues for a marketing fund, managed
by the Company, to allocate toward national branding of the Company’s concepts to benefit the franchisees. The
marketing fund amounts are accounted for as a liability on the balance sheet and the actual collections are deposited into a marketing
fund bank account. Expenses pertaining to the marketing fund activities are paid from the marketing fund and reduce the liability
account. At
September 30, 2018 and 2017, the accrued marketing fund liability balances were approximately $97,000 and $132,000 respectively.</t>
  </si>
  <si>
    <t>Accrued Liabilities</t>
  </si>
  <si>
    <t>Payables and Accruals [Abstract]</t>
  </si>
  <si>
    <t xml:space="preserve">(8)
Accrued Liabilities The
Company had accrued liabilities at September 30, 2018, and September 30, 2017 as follows:
Accrued Liabilities September 30, September 30,
Accrued legal Fees $ - $ 77,719
Accrued Legal Settlements - 32,143
Accrued Exit Agreement - 9,739
Accrued Compensation and payroll taxes 14,605 17,950
Accrued Other - 16,126
$ 14,605 $ 153,677 </t>
  </si>
  <si>
    <t>Stock-Based Compensation</t>
  </si>
  <si>
    <t>Share-based Payment Arrangement [Abstract]</t>
  </si>
  <si>
    <t>(9)
Stock-Based Compensation In
December 2017, the Company granted an aggregate of 14,286 warrants to two Directors of the Company. (See Note 3). The
Company utilized the Black-Scholes valuation model for estimating fair value of the warrants. Each grant was evaluated based upon
assumptions at the time of the grant. The assumptions used in our calculations are no dividend yield, expected volatility of approximately
247%, a risk-free interest rate of 1.76%, and an expected term of 5 years. The dividend yield of zero is based on the fact that
the Company does not pay cash dividends and has no present intention to pay cash dividends. Expected volatility is estimated based
on the Company's historical stock prices over a period equivalent to the expected life in years. The risk-free interest
rate is based on the U.S. Treasury's Daily Treasury Yield Curve Rates at the date of grant with a term consistent with the
expected life of the options granted. The expected term calculation is based on the "simplified method" allowed by
the Securities and Exchange Commission (the "SEC"), due to no applicable historical exercise data available. On
May 14, 2017, the Company granted options consistent with its corporate by-laws to purchase shares of the Company's common
stock to each of the members of the Company's then Board, as follows: Charles Grant – 900,000 shares, Joseph Marucci
– 324,000 shares, Michael Gorin – 324,000 shares and JoyAnn Kenny, 216,000 shares. Each of the options has an exercise
price of $0.30 per share, and is exercisable in full at any time during the five-year period commencing on the date of grant.
The option grants were approved by the Board based upon an investigation by an independent compensation consultant, who provided
analysis and compensation recommendations to the Board. Among other things, the report concluded that the directors have: (i)
served entirely without compensation (other than $4,500 paid to Mr. Marucci in or prior to July 2015) – Messrs. Grant and
Marucci since March 2015 and Mr. Gorin and Ms. Kenny since July 2015; (ii) devoted more time and effort than what is to be expected
or considered normal (especially the audit committee); (iii) been confronted by extenuating circumstances regarding the Company's
affairs that required substantial additional effort. Finally, the analysis indicated that Board Chair, Charles Grant, had expended
a particularly large amount of effort, spending considerably more time performing board services than the other board members. On
May 13, 2017, pursuant to the employment agreement of Karla Kretsch, the Company's then President, the Company issued 8,000
shares of the Company's common stock, and granted options to purchase 28,000 shares of the Company's common stock
at an exercise price of $0.25 per share, exercisable in full at any time during the five-year period commencing on the date of
the grant. The shares and options were issued pursuant to the terms of Ms. Kretsch's employment agreement with the Company,
on account of Ms. Kretsch's service to the Company for the quarter ended March 31, 2017. Based on the same employment agreement,
for the quarter ending June 30, 2017, the Company issued 12,118 shares of the Company's common stock, and granted options
to purchase 42,414 shares of the Company's common stock at an exercise price of $0.2063 per share, exercisable in full at
any time during the five-year period commencing on the date of the grant. On
July 26, 2017, Karla Kretsch informed the Company of her intention to resign as President of the Company. Since Ms. Kretsch's
employment was terminated by Ms. Kretsch for "Good Reason" (as such term is defined in the Employment Agreement),
Ms. Kretsch will be paid an amount equivalent to her base salary for a period of three months following the date of termination
in equal amounts every two weeks, and will also be entitled to receive the Equity Awards due for the quarter in which termination
occurred, as well as the immediately following three quarters, paid as scheduled at quarter-end. Therefore, for the quarter ending
September 30, 2017, the Company recorded a total of approximately $34,000 in stock-based compensation expense for the fair value
of equity awards according to the Employment Agreement. The Employment Agreement requires the grant of stock options to purchase
190,216 shares of the Company's common stock at an exercise price of $0.1840 per share, as well as stock grants for 54,348
shares. On
October 26, 2017, the Board granted options to purchase 118,793 shares of the Company's common stock at an exercise price
of $0.1840 per share, exercisable in full at any time during the five-year period commencing on the date of the grant to Christian
Miller per his employment agreement from July of 2016. These options were retroactively issued on September 30, 2017 and are included
in salaries and payroll taxes in the consolidated statement of operations as of September 30, 2017. The
Company utilizes the Black-Scholes valuation model for estimating fair value of stock compensation for options awarded to officers
and members of the Board. Each grant is evaluated based upon assumptions at the time of the grant. The assumptions used in our
calculations are no dividend yield, expected volatility between 129.03% and 134.69%, risk-free interest rate of 1.85% to 1.89%,
and expected term of 2.5 years. The dividend yield of zero is based on the fact that the Company does not pay cash dividends and
has no present intention to pay cash dividends. Expected volatility is estimated based on the Company's historical stock
prices over a period equivalent to the expected life in years. The risk-free interest rate is based on the U.S. Treasury's
Daily Treasury Yield Curve Rates at the date of grant with a term consistent with the expected life of the options granted. The
expected term calculation is based on the "simplified method" allowed by the Securities and Exchange Commission (the
"SEC), due to no applicable historical exercise data available. The
following are activity of options:
Number of Shares Average Exercise Price Expiration Date Average Remaining Life Weighted Average Grant Date Fair Value
Granted May 13, 2017 1,792,000 $ 0.30 05/13/22 44.5 Months 0.17
Granted June 30, 2017 42,414 $ 0.21 06/30/22 45 Months 0.15
Granted September 30, 2017 309,009 $ 0.18 09/30/22 48 Months 0.13
Vested and Exercisable at September 30, 2018 2,143,423 $ 0.28 0.16 No
options were granted or forfeited during the year ended September 30, 2018. The aggregate intrinsic value of the options as of
September 30, 2018 was $0.</t>
  </si>
  <si>
    <t>Commitments and Contingencies</t>
  </si>
  <si>
    <t>Commitments and Contingencies Disclosure [Abstract]</t>
  </si>
  <si>
    <t>(10)
Commitments and Contingencies Lease
Commitments The
following table summarizes the Company’s contractual lease obligations at September 30, 2018:
Obligation 2019 Total
Commercial Lease (Suite 114) $ 12,113 $ 12,113 The
lease for Suite 114 expires in June 2019 and will not be renewed. Space will be leased on a month-to-month basis in Boise,
Idaho subsequent to the expiration of the above lease. Rent
expense was approximately $18,000 and $16,000, respectively, for the years ended September 30, 2018 and 2017. Litigation From
time to time, the Company has been and may become involved in legal proceedings arising in the ordinary course of its business.
Regardless of the outcome, litigation can have an adverse impact on the Company because of defense and settlement costs, diversion
of management resources, and other factors. On
October 2, 2015, the Company filed suit in the state court in St. John’s County, Florida, Case No. CA 15-1076, against its
former Chief Executive Officer Brian Pappas, Christine Pappas, its former Human Resources officer, and an independent company
controlled by Mr. Pappas named Franventures, LLC (“Franventures”). The lawsuit seeks return of company emails and
other electronic materials in the possession of the defendants, company control over the process by which the company’s
documents are identified, and a court judgment that the property is the Company’s. Mr. and Mrs. Pappas have returned certain
company documents that they have identified, but other issues remain. On December 11, 2017, Brian Pappas filed a counterclaim
alleging the Company is required to indemnify him for a multitude of matters. The Company denies the allegation and is actively
litigating this matter. In
a separate suit, filed on March 7, 2016 in the state court in St. John’s County, Florida (Case No. CA 16-236), Franventures,
LLC (“FV”) alleged that it is due an unstated amount of money from the Company pursuant to a contract the Company
had previously terminated. On June 23, 2016, the Company filed a counterclaim against Franventures, which also included a complaint
against former Chairman of the Board and Chief Executive Officer Brian Pappas. The counterclaim seeks redress for losses and expenditures
caused by alleged fraud, conversion of company assets, and breaches of fiduciary duty that the Company alleges that defendants
perpetrated upon CLC, including assertions regarding actions by Brian Pappas that the Company alleges occurred while Mr. Pappas
was serving as the Chief Executive Officer of CLC and as a member of its board of directors. This case is being actively litigated
by the Company. On
October 27, 2016, Brian Pappas filed a motion to amend the complaint to add a claim alleging that the Company slandered him by
virtue of a press release issued on or about August 1, 2016, in which the Company reported to shareholders on steps it had taken
and improvements it had implemented. The motion has still not been ruled upon by the Court. If Mr. Pappas does amend his complaint,
the Company will vigorously defend the proposed claim. On
February 24, 2017, franchisee, Team Kasa, LLC, along with its three owners, filed suit in the Eastern District of New York (Case
No. 2:17-cv-01074) against former CEO Brian Pappas, and Franventures. The same Plaintiffs also initiated arbitration on the same
issues (American Arbitration Association, Case No. 01-17-0001-1968), alleging the Company is jointly and severally liable for
damages resulting from the allegations against Mr. Pappas and Franventures. The Company is contesting the allegations and its
liability for any damages. On
May 9, 2017, franchisee, Back and 4th, LLC, along with its owner, Kristena Bins-Turner, initiated arbitration against the Company
for breach of contract, alleging that they did not receive adequate value for royalty payments made under the franchise agreement,
for fraud, alleging material misrepresentations and omissions prior to entry into the franchise agreements, and for misrepresentation
violations of Florida Statute 817.416. (American Arbitration Association, Case. No. 01-16-004-3745). Franchisee and its owner
seek an unspecified amount of damages. The Company contested the allegations and its liability for any damages at an evidentiary
hearing held December 5-7, 2017. This matter has been settled for $45,500 and included in other general and administrative expenses
in the consolidated statement of operations the year ended September 30, 2018. On
August 21, 2017, the SEC filed a Civil Complaint against the Company and certain former executive officers and directors in the
United States District Court for the Middle District of Florida, Jacksonville Division, as Civil Action No. 3:17-cv-00954-TJC-JRK.
The Civil Complaint was in regards to alleged violations of federal securities law occurring between 2011 and 2015. On August
22, 2017, the SEC also filed with the court the Company’s formal Consent to a full resolution of all allegations pertaining
to the Company. Pursuant to the Consent, without admitting or denying the allegations, the Company agreed to the entry of a final
judgment that permanently enjoins it from violating the sections of the federal securities laws listed in the Civil Complaint.
On September 20, 2017, the United States District Court for the Middle District of Florida, Jacksonville Division issued the final
judgment order as to the Company in the Civil Action No. 3:17-cv-00954-TJC-JRK. The entering of the final judgment order has resolved
all allegations pertaining to the Company. The Company was not assessed any monetary penalties. As stated in the above, this matter
is resolved and closed. On
September 21, 2017, the Company filed a notice of voluntary dismissal without prejudice in the United States District Court for
the Middle District of Florida, Jacksonville Division, in its lawsuit against Blake and Anik Furlow relating to their conduct
in the shareholder consent the complaint on May 15, 2017, and after consideration, decided it was not in the best interest of
the Company to proceed with the litigation. The action is closed. The dismissal is public record and is case # 3:17-cv-00552. On
November 8, 2017, franchisee, Indy Bricks, LLC, along with its two owners, Ben and Kate Schreiber initiated arbitration against
the Company. (American Arbitration Association, Case No. 01-17-0006-8120). Plaintiffs allege breach of contract, fraud, material
misrepresentations and omissions, violations of the Indiana Franchise Act, and violations of the Indiana Deceptive Franchise Practices
Act. The Company is vigorously contesting the allegations and its liability for any damages.</t>
  </si>
  <si>
    <t>Income Taxes</t>
  </si>
  <si>
    <t>Income Tax Disclosure [Abstract]</t>
  </si>
  <si>
    <t>(11) Income
Taxes The
components of the deferred tax assets at September 30, 2018 and September 30, 2017 were as follows:
2018 2017
Deferred tax assets:
Allowance for bad debt $ 159,907 $ 104,056
Charitable contributions 127 176
Stock-based compensation 87,675 121,919
Foreign Tax Credit 96,491 66,085
Net operating loss 304,953 466,998
Total gross deferred tax asset 649,153 759,234
Deferred tax liabilities:
Depreciation timing difference (10,444 ) (11,445 )
Total deferred tax liability (10,444 ) (11,445 )
Gross net deferred tax asset 638,709 747,789
Less: Valuation allowances (638,709 ) (747,789 )
Net deferred tax asset $ - $ - The
Company has recorded various deferred tax assets and liabilities as reflected above. In assessing the ability to realize the deferred
tax assets, management considers, whether it is more likely than not, that some portion, or all of the deferred tax assets and
liabilities will be realized. The ultimate realization is dependent on generating sufficient taxable income in future years. The
valuation allowance is equal to 100% of the Net deferred tax asset. Given recurring losses, the Company cannot conclude that it
is more likely than not that such assets will be realized, therefore a full valuation allowance has been recorded. The
components of the provisions for income taxes for the fiscal years ended September 30, 2018 and 2017 are as follows:
2018 2017
Current:
Federal $ - $ (53,587 )
State - (10,497 )
Total - 64,084
Deferred:
Additional deferred tax related to book tax differences 109,081 (56,410 )
Valuation allowance (109,081 ) 485,147
Total Tax Provision $ - $ 364,653 A
reconciliation of the provisions for income taxes for the fiscal years ended September 2018 and 2017 as compared to statutory
rates is as follows:
2018 2017
Amount % Amount %
Provision at statutory rates $ (53,125 ) 24.28 % $ (226,559 ) 34.00 %
State income tax, net of federal benefit (7,477 ) 3.42 % (24,188 ) 3.63 %
Penalties - 0.00 % 18,815 -2.82 %
Meals &amp; Entertainment 2,158 -0.99 % 1,040 -0.16 %
Stock-based compensation - 0.00 % 130,289 -19.55 %
Tax credits (23,024 ) 10.52 % - 0.00 %
Other tax differences (10,754 ) 4.91 % (19,891 ) 2.99 %
Change in rate 201,303 -91.99 % - 0.00 %
Valuation Allowance on deferred tax assets (109,081 ) 49.85 % 485,147 -72.81 %
Total income tax provision $ - 0 % $ 364,653 -54.72 % In
December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forward net operating losses previously accumulated and results
in a revaluation of deferred tax assets and liabilities recorded on our balance sheet. Given that current deferred tax assets
are offset by a full valuation allowance, these changes will have no net impact on the balance sheet. However, when we become
profitable, we will receive a reduced benefit from such deferred tax assets. The effect of the legislation is a reduction in deferred
tax assets and the corresponding valuation allowance of approximately $201,000, as of September 30, 2018.</t>
  </si>
  <si>
    <t>Subsequent Events</t>
  </si>
  <si>
    <t>Subsequent Events [Abstract]</t>
  </si>
  <si>
    <t>(12) Subsequent
Events The
Company evaluates subsequent events that occur after the balance sheet date through the financial statements were issued. The
following are subsequent events requiring disclosure: On
November 14, 2018, the Company completed the sale of its condominium held for sale for proceeds of approximately $86,000 and recorded
a gain of approximately $43,000, which represented the excess of the proceeds over the carrying value on that date. On
March 27, 2019, the Company issued 13,265 shares of common stock to the former President of the Company due to a calculation error
in relation to her terminated employment agreement. All equity compensation relating to this agreement was properly fully recognized
during the year ended September 30, 2017. On
June 24, 2019, the Company entered into a business venture with BPL Enterprises for Brickz4Schoolz (BPL) to form Bricks4Schoolz,
LLC, a company that will deliver curriculum to Elementary and Middle School students which serves to help further children's
academic performance and reduce anxiety in Mathematics and Sciences. The Company will provide access to its curriculum, manuals
and training materials. BPL will develop digital delivery systems, market and act as manager. The Company will receive twelve
percent (12%) royalty from all gross sales generated by Bricks4Schoolz, LLC. The Company did not provide any capital contributions
to the venture. On
July 9, 2019 the Company completed the sale of a condominium conference space listed for sale subsequent to year end for proceeds
of $60,000 and recorded a gain of approximately $22,000 which represented the excess of the proceeds over the carrying value on
that date.</t>
  </si>
  <si>
    <t>Nature of Organization and Summary of Significant Accounting Policies (Policies)</t>
  </si>
  <si>
    <t>Basis of Presentation</t>
  </si>
  <si>
    <t>Basis
of Presentation The
Company financial statements are presented on the accrual basis of accounting in accordance with accounting principles generally
accepted in the United States of America ("GAAP"). International
franchise fees vary and are set relative to the potential of the franchised territories. In addition, the Company awards master
agreements outside of the United States and Canada. The royalty structure is the same for both our US and International franchisees.
Contracts are structured as such that the Company collects revenue from foreign franchises in US dollars. We do not have international
subsidiaries. The
Company has multiple franchise concepts, but all concepts are managed centrally as one segment and are reviewed by the Company
in total. Accordingly, decision-making regarding the Company's overall operating performance and allocation of Company resources
are assessed on a consolidated basis. As such, the Company operates as one reporting segment.</t>
  </si>
  <si>
    <t>Principles of Consolidation</t>
  </si>
  <si>
    <t>Principles
of Consolidation The
accompanying consolidated financial statements include the accounts of CLC and its wholly-owned subsidiaries. All intercompany
balances and transactions have been eliminated in consolidation.</t>
  </si>
  <si>
    <t>Fiscal year</t>
  </si>
  <si>
    <t>Fiscal
year The
Company operates on a September 30 fiscal year-end.</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allowance for deferred tax assets, depreciation
of property and equipment, recoverability of long lived assets and fair value of equity instruments. Actual results could differ
from those estimates as the current economic environment has increased the degree of uncertainty inherent in these estimates and
assumptions.</t>
  </si>
  <si>
    <t>Cash and Cash Equivalents</t>
  </si>
  <si>
    <t>Cash,
Restricted Cash, and Cash Equivalents The
Company considers all highly liquid securities with original maturities of three months or less when acquired, to be cash equivalents.
We had no cash equivalents at September 30, 2018 and 2017. The
Company had restricted cash of approximately $23,000 and $118,000, respectively at fiscal years ended September 30, 2018 and 2017,
associated with marketing funds collected from the franchisees. Per the franchise agreements, a marketing fund of 2% of franchisees'
gross cash receipts is collected by the Company and held to be spent on the promotion of the brand (see Note 8). The
Company maintains cash balances which at times exceed the federally insured limit of $250,000. The Company believes there is no
significant risk with respect to these deposits.</t>
  </si>
  <si>
    <t>Accounts Receivables</t>
  </si>
  <si>
    <t>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t September 30, 2018 and 2017
are adequate, but actual write-offs could exceed the recorded allowance. During the years ended September 30, 2018 and 2017 the
balance in the allowance for doubtful accounts was approximately $938,000 and $262,000, respectively.</t>
  </si>
  <si>
    <t>Notes Receivable</t>
  </si>
  <si>
    <t>Notes
Receivable ASC
310, Receivables, provides guidance for receivables and notes that arise from credit sales, loans or other transactions. Financing
receivable includes loans and notes receivable. Originated loans we hold for which we have the intent and ability to hold for
the foreseeable future or to maturity (or payoff) are classified as held for investment. Financing receivables held for investment
are reported in our consolidated balance sheets at the outstanding principal balance adjusted for any write -offs , allowance
for loan losses, deferred fees or costs, and any unamortized premiums or discounts. Interest income is accrued on outstanding
principal as earned. Unamortized discounts and premiums are amortized using the interest method with the amortization recognized
as part of interest income in the consolidated statements of operations. During the years ended September 30, 2018 and 2017 the
balance in the allowance for doubtful notes receivable was approximately $91,000 and $33,000, respectively.</t>
  </si>
  <si>
    <t>Long-Lived Assets</t>
  </si>
  <si>
    <t>Long-Lived
Assets The
Company's long-lived assets consist of property and equipment, an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f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During
fiscal year 2018, the Company recognized an Impairment Loss on long-lived assets relating to concepts and trademarks for SF LLC.
Impairment is included in operating expenses in the consolidated statement of operations. See Note 5 for more information.</t>
  </si>
  <si>
    <t>Property, Equipment and Depreciation</t>
  </si>
  <si>
    <t>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Property and Equipment Useful
Life
Equipment 5 years
Furniture and Fixtures 5 years
Property Improvements 15-40 years
Software 3 years</t>
  </si>
  <si>
    <t>Treasury stock</t>
  </si>
  <si>
    <t>Treasury
stock. The
Company records treasury stock at cost. Treasury stock is comprised of shares of common stock purchased by the Company in the
secondary market.</t>
  </si>
  <si>
    <t>Fair Value of Financial Instruments</t>
  </si>
  <si>
    <t>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s receivable are recorded at par value less allowance for doubtful account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t>
  </si>
  <si>
    <t>Revenue Recognition</t>
  </si>
  <si>
    <t>Revenue
Recognition Revenue
is recognized on an accrual basis after services have been performed under contract terms and in accordance with regulatory requirements,
the service price to the client is fixed or determinable, and collectability is reasonably assured.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 At
September 30, 2018 and 2017 the Company had no unearned revenue for franchise fees collected but not yet earned per the revenue
recognition policy.</t>
  </si>
  <si>
    <t>Advertising Costs</t>
  </si>
  <si>
    <t>Advertising
Costs Advertising
costs are expensed as incurred. The Company incurred advertising costs for the years ended September 30, 2018 and 2017 of approximately
$30,000 and $21,000, respectively.</t>
  </si>
  <si>
    <t>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September 30, 2018 and 2017, respectively, and has not recognized interest and/or penalties
during the years ended September 30, 2018 and 2017, respectively, since there are no material unrecognized tax benefits. Management
believes no material change to the amount of unrecognized tax benefits will occur within the next twelve months. The
tax years subject to examination by major tax jurisdictions include the years 2015 and forward by the U.S. Internal Revenue Service,
and the years 2014 and forward for various states.</t>
  </si>
  <si>
    <t>Net earnings (loss) per share</t>
  </si>
  <si>
    <t>Net
earnings (loss) per share Basic
earnings (loss) per share are computed by dividing net income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t>
  </si>
  <si>
    <t>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 Forfeitures are recognized
as they occur.</t>
  </si>
  <si>
    <t>Reclassifications</t>
  </si>
  <si>
    <t>Reclassifications Certain
prior year amounts have been reclassified for consistency with the current year presentation. These reclassifications had no effect
on the reported results of operations.</t>
  </si>
  <si>
    <t>Recent accounting pronouncements</t>
  </si>
  <si>
    <t>Recent
accounting pronouncements In
May 2014, the FASB issued Accounting Standards Update ("ASU") 2014-09,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effective October 1, 2018 using the modified retrospective approach, which requires applying
the new standard to all existing contracts not yet completed as of the effective date and recording a cumulative-effect adjustment
to retained earnings as of the beginning of the fiscal year of adoption. Management has not yet completed the assessment of the
impact the adoption of the standard is expected to have on the financial statements. They do, however, expect the adoption of
Topic 606 to impact the accounting for initial franchise fees. Currently, the Company recognizes revenue from initial franchise
fees in a single, up-front transaction, upon the completion of training of new franchisees, in the period in which all material
obligations and initial services have been performed. Upon the adoption of Topic 606, we believe the Company will need to recognize
the revenue related to initial franchise fees over the term of the related franchise agreement. This will result in less revenue
in the short-term and more deferred revenue recognized over a period of time.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beginning with the first quarter
2020 and requires a modified retrospective transition approach and includes a number of practical expedients. Early adoption of
the standard is permitted. The Company is currently evaluating the impacts the adoption of this accounting guidance will have
on the consolidated financial statements.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is guidance will be effective in the
first quarter of the fiscal year ended September 30, 2019 and early adoption is permitted. Management determined that this will
affect the presentation of consolidated statement of cash flows upon adoption in the quarter ended December 31,
2018. In
June 2016, the FASB issued ASU No. 2016-13—Measurement of Credit Losses on Financial Instruments, which changes how companies
measure credit losses on most financial instruments measured at amortized cost and certain other instruments,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The Company does not believe adoption of this guidance will
have an impact on its consolidated financial statements All
other newly issued accounting pronouncements, but not yet effective, have been deemed either immaterial or not applicable.</t>
  </si>
  <si>
    <t>Nature of Organization and Summary of Significant Accounting Policies (Tables)</t>
  </si>
  <si>
    <t>Property and Equipment Useful Lifes</t>
  </si>
  <si>
    <t>Property and Equipment Useful
Life
Equipment 5 years
Furniture and Fixtures 5 years
Property Improvements 15-40 years
Software 3 years</t>
  </si>
  <si>
    <t>Property and Equipment (Tables)</t>
  </si>
  <si>
    <t>Schedule of Property and Equipment</t>
  </si>
  <si>
    <t xml:space="preserve">September 30,
Description 2018 2017
Depreciable Property and Equipment:
Equipment $ 74,456 $ 66,969
Furniture and Fixtures 83,427 83,427
Property and Improvements 180,878 180,878
Software 114,884 98,307
Total Depreciable Property and Equipment 453,645 429,581
Accumulated Depreciation (282,541 ) (240,493 )
Total Net Depreciable Property and Equipment 171,104 189,088
Non-depreciable Property and Equipment:
Work in progress 186,826 18,269
Total Net Property and Equipment $ 357,930 $ 207,357 </t>
  </si>
  <si>
    <t>Notes and Other Receivables (Tables)</t>
  </si>
  <si>
    <t>Schedule of Future Payments for Notes and Other Receivables</t>
  </si>
  <si>
    <t xml:space="preserve">2019 2020 Total
Payment schedules for Notes Receivable $ 11,955 $ 94,045 $ 106,000 </t>
  </si>
  <si>
    <t>Accrued Liabilities (Tables)</t>
  </si>
  <si>
    <t>Schedule of Accrued Liabilities</t>
  </si>
  <si>
    <t xml:space="preserve">Accrued Liabilities September 30, September 30,
Accrued legal Fees $ - $ 77,719
Accrued Legal Settlements - 32,143
Accrued Exit Agreement - 9,739
Accrued Compensation and payroll taxes 14,605 17,950
Accrued Other - 16,126
$ 14,605 $ 153,677 </t>
  </si>
  <si>
    <t>Stock-Based Compensation (Tables)</t>
  </si>
  <si>
    <t>Schedule of Stock Option Activity</t>
  </si>
  <si>
    <t xml:space="preserve">The
following are activity of options:
Number of Shares Average Exercise Price Expiration Date Average Remaining Life Weighted Average Grant Date Fair Value
Granted May 13, 2017 1,792,000 $ 0.30 05/13/22 44.5 Months 0.17
Granted June 30, 2017 42,414 $ 0.21 06/30/22 45 Months 0.15
Granted September 30, 2017 309,009 $ 0.18 09/30/22 48 Months 0.13
Vested and Exercisable at September 30, 2018 2,143,423 $ 0.28 0.16 </t>
  </si>
  <si>
    <t>Commitments and Contingencies (Tables)</t>
  </si>
  <si>
    <t>Schedule of Future Contractual Lease Obligations</t>
  </si>
  <si>
    <t xml:space="preserve">Obligation 2019 Total
Commercial Lease (Suite 114) $ 12,113 $ 12,113 </t>
  </si>
  <si>
    <t>Income Taxes (Tables)</t>
  </si>
  <si>
    <t>Schedule of Components of Deferred Taxes</t>
  </si>
  <si>
    <t xml:space="preserve">2018 2017
Deferred tax assets:
Allowance for bad debt $ 159,907 $ 104,056
Charitable contributions 127 176
Stock-based compensation 87,675 121,919
Foreign Tax Credit 96,491 66,085
Net operating loss 304,953 466,998
Total gross deferred tax asset 649,153 759,234
Deferred tax liabilities:
Depreciation timing difference (10,444 ) (11,445 )
Total deferred tax liability (10,444 ) (11,445 )
Gross net deferred tax asset 638,709 747,789
Less: Valuation allowances (638,709 ) (747,789 )
Net deferred tax asset $ - $ - </t>
  </si>
  <si>
    <t>Schedule of Components of Provision For Income Taxes</t>
  </si>
  <si>
    <t xml:space="preserve">2018 2017
Current:
Federal $ - $ (53,587 )
State - (10,497 )
Total - 64,084
Deferred:
Additional deferred tax related to book tax differences 109,081 (56,410 )
Valuation allowance (109,081 ) 485,147
Total Tax Provision $ - $ 364,653 </t>
  </si>
  <si>
    <t>Schedule of Reconciliation of Income Tax Provision</t>
  </si>
  <si>
    <t>2018 2017
Amount % Amount %
Provision at statutory rates $ (53,125 ) 24.28 % $ (226,559 ) 34.00 %
State income tax, net of federal benefit (7,477 ) 3.42 % (24,188 ) 3.63 %
Penalties - 0.00 % 18,815 -2.82 %
Meals &amp; Entertainment 2,158 -0.99 % 1,040 -0.16 %
Stock-based compensation - 0.00 % 130,289 -19.55 %
Tax credits (23,024 ) 10.52 % - 0.00 %
Other tax differences (10,754 ) 4.91 % (19,891 ) 2.99 %
Change in rate 201,303 -91.99 % - 0.00 %
Valuation Allowance on deferred tax assets (109,081 ) 49.85 % 485,147 -72.81 %
Total income tax provision $ - 0 % $ 364,653 -54.72 %</t>
  </si>
  <si>
    <t>Nature of Organization and Summary of Significant Accounting Policies (Details)</t>
  </si>
  <si>
    <t>Equipment [Member]</t>
  </si>
  <si>
    <t>Property, Plant and Equipment [Line Items]</t>
  </si>
  <si>
    <t>5 years</t>
  </si>
  <si>
    <t>Furniture and Fixtures [Member]</t>
  </si>
  <si>
    <t>Property Improvements [Member] | Minimum [Member]</t>
  </si>
  <si>
    <t>15 years</t>
  </si>
  <si>
    <t>Property Improvements [Member] | Maximum [Member]</t>
  </si>
  <si>
    <t>40 years</t>
  </si>
  <si>
    <t>Software [Member]</t>
  </si>
  <si>
    <t>3 years</t>
  </si>
  <si>
    <t>Nature of Organization and Summary of Significant Accounting Policies (Details Narrative) - USD ($)</t>
  </si>
  <si>
    <t>Cash amount insured by FDIC</t>
  </si>
  <si>
    <t>Value of accounts written-off to reserve during period</t>
  </si>
  <si>
    <t>Advertising costs</t>
  </si>
  <si>
    <t>Allowance receivable</t>
  </si>
  <si>
    <t>Loss per share</t>
  </si>
  <si>
    <t>BFK Franchise Co., LLC ("BFK") [Member]</t>
  </si>
  <si>
    <t>Percentage of gross revenues collected for marketing fund</t>
  </si>
  <si>
    <t>100.00%</t>
  </si>
  <si>
    <t>BFK Franchise Co., LLC ("BFK") [Member] | Franchise Agreements [Member]</t>
  </si>
  <si>
    <t>2.00%</t>
  </si>
  <si>
    <t>Going Concern (Details)</t>
  </si>
  <si>
    <t>Sep. 30, 2018USD ($)</t>
  </si>
  <si>
    <t>Accumulated losses</t>
  </si>
  <si>
    <t>Related Party Transactions (Details Narrative) - USD ($)</t>
  </si>
  <si>
    <t>3 Months Ended</t>
  </si>
  <si>
    <t>Dec. 31, 2017</t>
  </si>
  <si>
    <t>Related Party Transaction [Line Items]</t>
  </si>
  <si>
    <t>Fair value of the warrants</t>
  </si>
  <si>
    <t>Two Director [Member]</t>
  </si>
  <si>
    <t>Warrants granted</t>
  </si>
  <si>
    <t>Related Party Expense</t>
  </si>
  <si>
    <t>Property and Equipment (Details) - USD ($)</t>
  </si>
  <si>
    <t>Total Depreciable Fixed Assets</t>
  </si>
  <si>
    <t>Accumulated Depreciation</t>
  </si>
  <si>
    <t>Total Net Depreciable Property and Equipment</t>
  </si>
  <si>
    <t>Non-depreciable Property and Equipment:</t>
  </si>
  <si>
    <t>Work In Progress</t>
  </si>
  <si>
    <t>Total Net Fixed Assets</t>
  </si>
  <si>
    <t>Property Improvements [Member]</t>
  </si>
  <si>
    <t>Property and Equipment (Details Narrative) - USD ($)</t>
  </si>
  <si>
    <t>Depreciation expense</t>
  </si>
  <si>
    <t>Sale of property plant and equipment</t>
  </si>
  <si>
    <t>Intangible Assets (Details) - USD ($)</t>
  </si>
  <si>
    <t>Impairment loss</t>
  </si>
  <si>
    <t>Notes and Other Receivables (Details)</t>
  </si>
  <si>
    <t>2019</t>
  </si>
  <si>
    <t>2020</t>
  </si>
  <si>
    <t>Notes and Other Receivables (Details Narrative) - USD ($)</t>
  </si>
  <si>
    <t>Other receivables</t>
  </si>
  <si>
    <t>Allowance on notes receivable</t>
  </si>
  <si>
    <t>Notes receivable</t>
  </si>
  <si>
    <t>Accrued Marketing Fund (Details Narrative) - USD ($)</t>
  </si>
  <si>
    <t>Accrued Liabilities (Details) - USD ($)</t>
  </si>
  <si>
    <t>Accrued legal Fees</t>
  </si>
  <si>
    <t>Accrued Legal Settlements</t>
  </si>
  <si>
    <t>Accrued Exit Agreement</t>
  </si>
  <si>
    <t>Accrued Compensation and payroll taxes</t>
  </si>
  <si>
    <t>Accrued Other</t>
  </si>
  <si>
    <t>Stock-Based Compensation (Details) - $ / shares</t>
  </si>
  <si>
    <t>Jun. 30, 2017</t>
  </si>
  <si>
    <t>May 13, 2017</t>
  </si>
  <si>
    <t>Number of Shares</t>
  </si>
  <si>
    <t>Granted</t>
  </si>
  <si>
    <t>Options vested and exercisable at end of period</t>
  </si>
  <si>
    <t>Average Exercise Price</t>
  </si>
  <si>
    <t>Options granted</t>
  </si>
  <si>
    <t>Vested and Exercisable at end of period</t>
  </si>
  <si>
    <t>Expiration Date</t>
  </si>
  <si>
    <t>Jun. 30,
		2022</t>
  </si>
  <si>
    <t>May 13,
		2022</t>
  </si>
  <si>
    <t>Sep. 30,
		2022</t>
  </si>
  <si>
    <t>Average Remaining Life</t>
  </si>
  <si>
    <t>Vested and Exercisable</t>
  </si>
  <si>
    <t>45 years</t>
  </si>
  <si>
    <t>44 years 6 months</t>
  </si>
  <si>
    <t>48 years</t>
  </si>
  <si>
    <t>Weighted Average Grant Date Fair Value</t>
  </si>
  <si>
    <t>Stock-Based Compensation (Details Narrative) - USD ($)</t>
  </si>
  <si>
    <t>Oct. 26, 2017</t>
  </si>
  <si>
    <t>May 14, 2017</t>
  </si>
  <si>
    <t>Jul. 31, 2015</t>
  </si>
  <si>
    <t>Value for shares issued</t>
  </si>
  <si>
    <t>Number of shares granted</t>
  </si>
  <si>
    <t>Exercise price (in dollars per share)</t>
  </si>
  <si>
    <t>Exercisable contractual term</t>
  </si>
  <si>
    <t>2 years 6 months</t>
  </si>
  <si>
    <t>Compensation paid</t>
  </si>
  <si>
    <t>Dividend yield</t>
  </si>
  <si>
    <t>0.00%</t>
  </si>
  <si>
    <t>Expected volatility rate</t>
  </si>
  <si>
    <t>247.00%</t>
  </si>
  <si>
    <t>Risk-free interest rate</t>
  </si>
  <si>
    <t>1.76%</t>
  </si>
  <si>
    <t>Minimum [Member]</t>
  </si>
  <si>
    <t>129.03%</t>
  </si>
  <si>
    <t>1.85%</t>
  </si>
  <si>
    <t>Maximum [Member]</t>
  </si>
  <si>
    <t>134.69%</t>
  </si>
  <si>
    <t>1.89%</t>
  </si>
  <si>
    <t>Employment Agreement [Member]</t>
  </si>
  <si>
    <t>Number of shares issued</t>
  </si>
  <si>
    <t>Mr. Charles Grant [Member]</t>
  </si>
  <si>
    <t>Mr. Joseph Marucci [Member]</t>
  </si>
  <si>
    <t>Mr. Michael Gorin [Member]</t>
  </si>
  <si>
    <t>Mr. JoyAnn Kenny [Member]</t>
  </si>
  <si>
    <t>Ms. Karla Kretsch [Member]</t>
  </si>
  <si>
    <t>Christian Miller [Member] | Employment Agreement [Member] | Stock Grants, Per Employment Agreement [Member]</t>
  </si>
  <si>
    <t>Commitments and Contingencies (Details) - Commercial Lease Suite 114 [Member]</t>
  </si>
  <si>
    <t>Operating Leased Assets [Line Items]</t>
  </si>
  <si>
    <t>Commitments and Contingencies (Details Narrative) - USD ($)</t>
  </si>
  <si>
    <t>Rent expense</t>
  </si>
  <si>
    <t>Othergeneral and administrative expenses</t>
  </si>
  <si>
    <t>Income Taxes (Details) - USD ($)</t>
  </si>
  <si>
    <t>Deferred tax assets:</t>
  </si>
  <si>
    <t>Allowance for bad debt</t>
  </si>
  <si>
    <t>Charitable contributions</t>
  </si>
  <si>
    <t>Foreign Tax Credit</t>
  </si>
  <si>
    <t>Net operating loss</t>
  </si>
  <si>
    <t>Total gross deferred tax asset</t>
  </si>
  <si>
    <t>Deferred tax liabilities:</t>
  </si>
  <si>
    <t>Depreciation timing difference</t>
  </si>
  <si>
    <t>Total deferred liability</t>
  </si>
  <si>
    <t>Gross net deferred tax asset</t>
  </si>
  <si>
    <t>Less: Valuation allowances</t>
  </si>
  <si>
    <t>Net deferred tax asset</t>
  </si>
  <si>
    <t>Income Taxes (Details 1) - USD ($)</t>
  </si>
  <si>
    <t>Current</t>
  </si>
  <si>
    <t>Federal</t>
  </si>
  <si>
    <t>State</t>
  </si>
  <si>
    <t>Deferred:</t>
  </si>
  <si>
    <t>Additional deferred tax related to book tax differences</t>
  </si>
  <si>
    <t>Valuation allowance provision</t>
  </si>
  <si>
    <t>Total Tax Provision</t>
  </si>
  <si>
    <t>Income Taxes (Details 2) - USD ($)</t>
  </si>
  <si>
    <t>Income Tax Provision Reconciliation (Amount):</t>
  </si>
  <si>
    <t>Provision at statutory rates</t>
  </si>
  <si>
    <t>State income tax, net of federal benefit</t>
  </si>
  <si>
    <t>Penalties</t>
  </si>
  <si>
    <t>Meals &amp; Entertainment</t>
  </si>
  <si>
    <t>Tax credits</t>
  </si>
  <si>
    <t>Other tax differences</t>
  </si>
  <si>
    <t>Change in rate</t>
  </si>
  <si>
    <t>Valuation allowance on net operating loss carryover</t>
  </si>
  <si>
    <t>Income Tax Provision Reconciliation (%):</t>
  </si>
  <si>
    <t>24.28%</t>
  </si>
  <si>
    <t>34.00%</t>
  </si>
  <si>
    <t>3.42%</t>
  </si>
  <si>
    <t>3.63%</t>
  </si>
  <si>
    <t>(2.82%)</t>
  </si>
  <si>
    <t>(0.99%)</t>
  </si>
  <si>
    <t>(0.16%)</t>
  </si>
  <si>
    <t>(19.55%)</t>
  </si>
  <si>
    <t>10.52%</t>
  </si>
  <si>
    <t>4.91%</t>
  </si>
  <si>
    <t>2.99%</t>
  </si>
  <si>
    <t>(91.99%)</t>
  </si>
  <si>
    <t>49.85%</t>
  </si>
  <si>
    <t>(7281.00%)</t>
  </si>
  <si>
    <t>Total income tax provision</t>
  </si>
  <si>
    <t>(54.72%)</t>
  </si>
  <si>
    <t>Income Taxes (Details Narrative) - USD ($)</t>
  </si>
  <si>
    <t>1 Months Ended</t>
  </si>
  <si>
    <t>Corporate tax rate changes, description</t>
  </si>
  <si>
    <t>35% to 21%.</t>
  </si>
  <si>
    <t>Deferred tax assets valuation allowance</t>
  </si>
  <si>
    <t>Subsequent Events (Details Narrative) - Subsequent Event [Member] - USD ($)</t>
  </si>
  <si>
    <t>Jul. 09, 2019</t>
  </si>
  <si>
    <t>Nov. 14, 2018</t>
  </si>
  <si>
    <t>Mar. 27, 2019</t>
  </si>
  <si>
    <t>Jun. 24, 2019</t>
  </si>
  <si>
    <t>Proceeds from sale of condominium</t>
  </si>
  <si>
    <t>Gain on sale of condominium</t>
  </si>
  <si>
    <t>Royalty percentage from gross sales</t>
  </si>
  <si>
    <t>12.00%</t>
  </si>
  <si>
    <t>Former President [Member]</t>
  </si>
  <si>
    <t>Common stock issued during the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C19" s="5" t="n">
        <v>12089140</v>
      </c>
    </row>
    <row r="20" spans="1:4">
      <c r="A20" s="4" t="s">
        <v>34</v>
      </c>
      <c r="D20" s="6" t="n">
        <v>1800000</v>
      </c>
    </row>
    <row r="21" spans="1:4">
      <c r="A21" s="4" t="s">
        <v>35</v>
      </c>
      <c r="B21" s="4" t="s">
        <v>36</v>
      </c>
    </row>
    <row r="22" spans="1:4">
      <c r="A22" s="4" t="s">
        <v>37</v>
      </c>
      <c r="B22" s="4" t="s">
        <v>26</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80693</v>
      </c>
      <c r="C3" s="6" t="n">
        <v>213950</v>
      </c>
    </row>
    <row r="4" spans="1:3">
      <c r="A4" s="4" t="s">
        <v>44</v>
      </c>
      <c r="B4" s="5" t="n">
        <v>22505</v>
      </c>
      <c r="C4" s="5" t="n">
        <v>118337</v>
      </c>
    </row>
    <row r="5" spans="1:3">
      <c r="A5" s="4" t="s">
        <v>45</v>
      </c>
      <c r="B5" s="5" t="n">
        <v>194835</v>
      </c>
      <c r="C5" s="5" t="n">
        <v>356830</v>
      </c>
    </row>
    <row r="6" spans="1:3">
      <c r="A6" s="4" t="s">
        <v>46</v>
      </c>
      <c r="B6" s="5" t="n">
        <v>29725</v>
      </c>
      <c r="C6" s="5" t="n">
        <v>73337</v>
      </c>
    </row>
    <row r="7" spans="1:3">
      <c r="A7" s="4" t="s">
        <v>47</v>
      </c>
      <c r="B7" s="5" t="n">
        <v>43178</v>
      </c>
      <c r="C7" s="5" t="n">
        <v>52737</v>
      </c>
    </row>
    <row r="8" spans="1:3">
      <c r="A8" s="4" t="s">
        <v>48</v>
      </c>
      <c r="B8" s="5" t="n">
        <v>11955</v>
      </c>
      <c r="C8" s="5" t="n">
        <v>2730</v>
      </c>
    </row>
    <row r="9" spans="1:3">
      <c r="A9" s="4" t="s">
        <v>49</v>
      </c>
      <c r="B9" s="5" t="n">
        <v>382891</v>
      </c>
      <c r="C9" s="5" t="n">
        <v>817921</v>
      </c>
    </row>
    <row r="10" spans="1:3">
      <c r="A10" s="4" t="s">
        <v>50</v>
      </c>
      <c r="B10" s="5" t="n">
        <v>3045</v>
      </c>
      <c r="C10" s="5" t="n">
        <v>59150</v>
      </c>
    </row>
    <row r="11" spans="1:3">
      <c r="A11" s="4" t="s">
        <v>51</v>
      </c>
      <c r="B11" s="5" t="n">
        <v>357930</v>
      </c>
      <c r="C11" s="5" t="n">
        <v>207537</v>
      </c>
    </row>
    <row r="12" spans="1:3">
      <c r="A12" s="4" t="s">
        <v>52</v>
      </c>
      <c r="B12" s="4" t="s">
        <v>53</v>
      </c>
      <c r="C12" s="5" t="n">
        <v>23300</v>
      </c>
    </row>
    <row r="13" spans="1:3">
      <c r="A13" s="4" t="s">
        <v>54</v>
      </c>
      <c r="B13" s="5" t="n">
        <v>1425</v>
      </c>
      <c r="C13" s="5" t="n">
        <v>15053</v>
      </c>
    </row>
    <row r="14" spans="1:3">
      <c r="A14" s="4" t="s">
        <v>55</v>
      </c>
      <c r="B14" s="5" t="n">
        <v>745291</v>
      </c>
      <c r="C14" s="5" t="n">
        <v>1122781</v>
      </c>
    </row>
    <row r="15" spans="1:3">
      <c r="A15" s="3" t="s">
        <v>56</v>
      </c>
    </row>
    <row r="16" spans="1:3">
      <c r="A16" s="4" t="s">
        <v>57</v>
      </c>
      <c r="B16" s="5" t="n">
        <v>161011</v>
      </c>
      <c r="C16" s="5" t="n">
        <v>148021</v>
      </c>
    </row>
    <row r="17" spans="1:3">
      <c r="A17" s="4" t="s">
        <v>58</v>
      </c>
      <c r="B17" s="5" t="n">
        <v>14605</v>
      </c>
      <c r="C17" s="5" t="n">
        <v>153677</v>
      </c>
    </row>
    <row r="18" spans="1:3">
      <c r="A18" s="4" t="s">
        <v>59</v>
      </c>
      <c r="B18" s="5" t="n">
        <v>97334</v>
      </c>
      <c r="C18" s="5" t="n">
        <v>131909</v>
      </c>
    </row>
    <row r="19" spans="1:3">
      <c r="A19" s="4" t="s">
        <v>60</v>
      </c>
      <c r="B19" s="5" t="n">
        <v>272950</v>
      </c>
      <c r="C19" s="5" t="n">
        <v>433607</v>
      </c>
    </row>
    <row r="20" spans="1:3">
      <c r="A20" s="4" t="s">
        <v>61</v>
      </c>
      <c r="B20" s="4" t="s">
        <v>53</v>
      </c>
      <c r="C20" s="4" t="s">
        <v>53</v>
      </c>
    </row>
    <row r="21" spans="1:3">
      <c r="A21" s="3" t="s">
        <v>62</v>
      </c>
    </row>
    <row r="22" spans="1:3">
      <c r="A22" s="4" t="s">
        <v>63</v>
      </c>
      <c r="B22" s="4" t="s">
        <v>53</v>
      </c>
      <c r="C22" s="4" t="s">
        <v>53</v>
      </c>
    </row>
    <row r="23" spans="1:3">
      <c r="A23" s="4" t="s">
        <v>64</v>
      </c>
      <c r="B23" s="5" t="n">
        <v>1207</v>
      </c>
      <c r="C23" s="5" t="n">
        <v>1207</v>
      </c>
    </row>
    <row r="24" spans="1:3">
      <c r="A24" s="4" t="s">
        <v>65</v>
      </c>
      <c r="B24" s="5" t="n">
        <v>2897285</v>
      </c>
      <c r="C24" s="5" t="n">
        <v>2895285</v>
      </c>
    </row>
    <row r="25" spans="1:3">
      <c r="A25" s="4" t="s">
        <v>66</v>
      </c>
      <c r="B25" s="5" t="n">
        <v>-34626</v>
      </c>
      <c r="C25" s="5" t="n">
        <v>-34626</v>
      </c>
    </row>
    <row r="26" spans="1:3">
      <c r="A26" s="4" t="s">
        <v>67</v>
      </c>
      <c r="B26" s="5" t="n">
        <v>-2391525</v>
      </c>
      <c r="C26" s="5" t="n">
        <v>-2172692</v>
      </c>
    </row>
    <row r="27" spans="1:3">
      <c r="A27" s="4" t="s">
        <v>68</v>
      </c>
      <c r="B27" s="5" t="n">
        <v>472341</v>
      </c>
      <c r="C27" s="5" t="n">
        <v>689174</v>
      </c>
    </row>
    <row r="28" spans="1:3">
      <c r="A28" s="4" t="s">
        <v>69</v>
      </c>
      <c r="B28" s="6" t="n">
        <v>745291</v>
      </c>
      <c r="C28" s="6" t="n">
        <v>1122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186</v>
      </c>
      <c r="B17" s="4" t="s">
        <v>219</v>
      </c>
    </row>
    <row r="18" spans="1:2">
      <c r="A18" s="4" t="s">
        <v>220</v>
      </c>
      <c r="B18" s="4" t="s">
        <v>221</v>
      </c>
    </row>
    <row r="19" spans="1:2">
      <c r="A19" s="4" t="s">
        <v>128</v>
      </c>
      <c r="B19" s="4" t="s">
        <v>222</v>
      </c>
    </row>
    <row r="20" spans="1:2">
      <c r="A20" s="4" t="s">
        <v>223</v>
      </c>
      <c r="B20" s="4" t="s">
        <v>224</v>
      </c>
    </row>
    <row r="21" spans="1:2">
      <c r="A21" s="4" t="s">
        <v>225</v>
      </c>
      <c r="B21"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52</v>
      </c>
      <c r="B1" s="2" t="s">
        <v>1</v>
      </c>
    </row>
    <row r="2" spans="1:2">
      <c r="B2" s="2" t="s">
        <v>2</v>
      </c>
    </row>
    <row r="3" spans="1:2">
      <c r="A3" s="4" t="s">
        <v>253</v>
      </c>
    </row>
    <row r="4" spans="1:2">
      <c r="A4" s="3" t="s">
        <v>254</v>
      </c>
    </row>
    <row r="5" spans="1:2">
      <c r="A5" s="4" t="s">
        <v>165</v>
      </c>
      <c r="B5" s="4" t="s">
        <v>255</v>
      </c>
    </row>
    <row r="6" spans="1:2">
      <c r="A6" s="4" t="s">
        <v>256</v>
      </c>
    </row>
    <row r="7" spans="1:2">
      <c r="A7" s="3" t="s">
        <v>254</v>
      </c>
    </row>
    <row r="8" spans="1:2">
      <c r="A8" s="4" t="s">
        <v>165</v>
      </c>
      <c r="B8" s="4" t="s">
        <v>255</v>
      </c>
    </row>
    <row r="9" spans="1:2">
      <c r="A9" s="4" t="s">
        <v>257</v>
      </c>
    </row>
    <row r="10" spans="1:2">
      <c r="A10" s="3" t="s">
        <v>254</v>
      </c>
    </row>
    <row r="11" spans="1:2">
      <c r="A11" s="4" t="s">
        <v>165</v>
      </c>
      <c r="B11" s="4" t="s">
        <v>258</v>
      </c>
    </row>
    <row r="12" spans="1:2">
      <c r="A12" s="4" t="s">
        <v>259</v>
      </c>
    </row>
    <row r="13" spans="1:2">
      <c r="A13" s="3" t="s">
        <v>254</v>
      </c>
    </row>
    <row r="14" spans="1:2">
      <c r="A14" s="4" t="s">
        <v>165</v>
      </c>
      <c r="B14" s="4" t="s">
        <v>260</v>
      </c>
    </row>
    <row r="15" spans="1:2">
      <c r="A15" s="4" t="s">
        <v>261</v>
      </c>
    </row>
    <row r="16" spans="1:2">
      <c r="A16" s="3" t="s">
        <v>254</v>
      </c>
    </row>
    <row r="17" spans="1:2">
      <c r="A17" s="4" t="s">
        <v>165</v>
      </c>
      <c r="B1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41</v>
      </c>
    </row>
    <row r="3" spans="1:3">
      <c r="A3" s="4" t="s">
        <v>142</v>
      </c>
      <c r="B3" s="6" t="n">
        <v>22505</v>
      </c>
      <c r="C3" s="6" t="n">
        <v>118337</v>
      </c>
    </row>
    <row r="4" spans="1:3">
      <c r="A4" s="4" t="s">
        <v>264</v>
      </c>
      <c r="B4" s="5" t="n">
        <v>250000</v>
      </c>
    </row>
    <row r="5" spans="1:3">
      <c r="A5" s="4" t="s">
        <v>265</v>
      </c>
      <c r="B5" s="5" t="n">
        <v>938000</v>
      </c>
      <c r="C5" s="5" t="n">
        <v>262000</v>
      </c>
    </row>
    <row r="6" spans="1:3">
      <c r="A6" s="4" t="s">
        <v>266</v>
      </c>
      <c r="B6" s="5" t="n">
        <v>30323</v>
      </c>
      <c r="C6" s="5" t="n">
        <v>21027</v>
      </c>
    </row>
    <row r="7" spans="1:3">
      <c r="A7" s="4" t="s">
        <v>267</v>
      </c>
      <c r="B7" s="6" t="n">
        <v>91000</v>
      </c>
      <c r="C7" s="6" t="n">
        <v>33000</v>
      </c>
    </row>
    <row r="8" spans="1:3">
      <c r="A8" s="4" t="s">
        <v>268</v>
      </c>
      <c r="B8" s="6" t="n">
        <v>2157709</v>
      </c>
      <c r="C8" s="6" t="n">
        <v>2143423</v>
      </c>
    </row>
    <row r="9" spans="1:3">
      <c r="A9" s="4" t="s">
        <v>269</v>
      </c>
    </row>
    <row r="10" spans="1:3">
      <c r="A10" s="4" t="s">
        <v>270</v>
      </c>
      <c r="B10" s="4" t="s">
        <v>271</v>
      </c>
    </row>
    <row r="11" spans="1:3">
      <c r="A11" s="4" t="s">
        <v>272</v>
      </c>
    </row>
    <row r="12" spans="1:3">
      <c r="A12" s="4" t="s">
        <v>270</v>
      </c>
      <c r="B12" s="4" t="s">
        <v>2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41</v>
      </c>
    </row>
    <row r="2" spans="1:3">
      <c r="A2" s="3" t="s">
        <v>71</v>
      </c>
    </row>
    <row r="3" spans="1:3">
      <c r="A3" s="4" t="s">
        <v>72</v>
      </c>
      <c r="B3" s="6" t="n">
        <v>938000</v>
      </c>
      <c r="C3" s="6" t="n">
        <v>262000</v>
      </c>
    </row>
    <row r="4" spans="1:3">
      <c r="A4" s="4" t="s">
        <v>73</v>
      </c>
      <c r="B4" s="5" t="n">
        <v>91000</v>
      </c>
      <c r="C4" s="5" t="n">
        <v>33000</v>
      </c>
    </row>
    <row r="5" spans="1:3">
      <c r="A5" s="4" t="s">
        <v>74</v>
      </c>
      <c r="B5" s="6" t="n">
        <v>273000</v>
      </c>
      <c r="C5" s="6" t="n">
        <v>232000</v>
      </c>
    </row>
    <row r="6" spans="1:3">
      <c r="A6" s="4" t="s">
        <v>75</v>
      </c>
      <c r="B6" s="7" t="n">
        <v>0.0001</v>
      </c>
      <c r="C6" s="7" t="n">
        <v>0.0001</v>
      </c>
    </row>
    <row r="7" spans="1:3">
      <c r="A7" s="4" t="s">
        <v>76</v>
      </c>
      <c r="B7" s="5" t="n">
        <v>10000000</v>
      </c>
      <c r="C7" s="5" t="n">
        <v>10000000</v>
      </c>
    </row>
    <row r="8" spans="1:3">
      <c r="A8" s="4" t="s">
        <v>77</v>
      </c>
      <c r="B8" s="5" t="n">
        <v>0</v>
      </c>
      <c r="C8" s="5" t="n">
        <v>0</v>
      </c>
    </row>
    <row r="9" spans="1:3">
      <c r="A9" s="4" t="s">
        <v>78</v>
      </c>
      <c r="B9" s="5" t="n">
        <v>0</v>
      </c>
      <c r="C9" s="5" t="n">
        <v>0</v>
      </c>
    </row>
    <row r="10" spans="1:3">
      <c r="A10" s="4" t="s">
        <v>79</v>
      </c>
      <c r="B10" s="7" t="n">
        <v>0.0001</v>
      </c>
      <c r="C10" s="7" t="n">
        <v>0.0001</v>
      </c>
    </row>
    <row r="11" spans="1:3">
      <c r="A11" s="4" t="s">
        <v>80</v>
      </c>
      <c r="B11" s="5" t="n">
        <v>50000000</v>
      </c>
      <c r="C11" s="5" t="n">
        <v>50000000</v>
      </c>
    </row>
    <row r="12" spans="1:3">
      <c r="A12" s="4" t="s">
        <v>81</v>
      </c>
      <c r="B12" s="5" t="n">
        <v>12075875</v>
      </c>
      <c r="C12" s="5" t="n">
        <v>12075875</v>
      </c>
    </row>
    <row r="13" spans="1:3">
      <c r="A13" s="4" t="s">
        <v>82</v>
      </c>
      <c r="B13" s="5" t="n">
        <v>12010775</v>
      </c>
      <c r="C13" s="5" t="n">
        <v>12010775</v>
      </c>
    </row>
    <row r="14" spans="1:3">
      <c r="A14" s="4" t="s">
        <v>83</v>
      </c>
      <c r="B14" s="5" t="n">
        <v>65100</v>
      </c>
      <c r="C14" s="5" t="n">
        <v>6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21"/>
  </cols>
  <sheetData>
    <row r="1" spans="1:2">
      <c r="A1" s="1" t="s">
        <v>274</v>
      </c>
      <c r="B1" s="2" t="s">
        <v>1</v>
      </c>
    </row>
    <row r="2" spans="1:2">
      <c r="B2" s="2" t="s">
        <v>275</v>
      </c>
    </row>
    <row r="3" spans="1:2">
      <c r="A3" s="3" t="s">
        <v>161</v>
      </c>
    </row>
    <row r="4" spans="1:2">
      <c r="A4" s="4" t="s">
        <v>125</v>
      </c>
      <c r="B4" s="6" t="n">
        <v>218833</v>
      </c>
    </row>
    <row r="5" spans="1:2">
      <c r="A5" s="4" t="s">
        <v>276</v>
      </c>
      <c r="B5" s="6" t="n">
        <v>-23915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77</v>
      </c>
      <c r="B1" s="2" t="s">
        <v>278</v>
      </c>
      <c r="C1" s="2" t="s">
        <v>1</v>
      </c>
    </row>
    <row r="2" spans="1:3">
      <c r="B2" s="2" t="s">
        <v>279</v>
      </c>
      <c r="C2" s="2" t="s">
        <v>2</v>
      </c>
    </row>
    <row r="3" spans="1:3">
      <c r="A3" s="3" t="s">
        <v>280</v>
      </c>
    </row>
    <row r="4" spans="1:3">
      <c r="A4" s="4" t="s">
        <v>281</v>
      </c>
      <c r="C4" s="6" t="n">
        <v>2000</v>
      </c>
    </row>
    <row r="5" spans="1:3">
      <c r="A5" s="4" t="s">
        <v>282</v>
      </c>
    </row>
    <row r="6" spans="1:3">
      <c r="A6" s="3" t="s">
        <v>280</v>
      </c>
    </row>
    <row r="7" spans="1:3">
      <c r="A7" s="4" t="s">
        <v>283</v>
      </c>
      <c r="B7" s="5" t="n">
        <v>14286</v>
      </c>
    </row>
    <row r="8" spans="1:3">
      <c r="A8" s="4" t="s">
        <v>284</v>
      </c>
      <c r="B8" s="6" t="n">
        <v>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5</v>
      </c>
      <c r="B1" s="2" t="s">
        <v>2</v>
      </c>
      <c r="C1" s="2" t="s">
        <v>41</v>
      </c>
    </row>
    <row r="2" spans="1:3">
      <c r="A2" s="3" t="s">
        <v>254</v>
      </c>
    </row>
    <row r="3" spans="1:3">
      <c r="A3" s="4" t="s">
        <v>286</v>
      </c>
      <c r="B3" s="6" t="n">
        <v>453645</v>
      </c>
      <c r="C3" s="6" t="n">
        <v>429581</v>
      </c>
    </row>
    <row r="4" spans="1:3">
      <c r="A4" s="4" t="s">
        <v>287</v>
      </c>
      <c r="B4" s="5" t="n">
        <v>-273000</v>
      </c>
      <c r="C4" s="5" t="n">
        <v>-232000</v>
      </c>
    </row>
    <row r="5" spans="1:3">
      <c r="A5" s="4" t="s">
        <v>288</v>
      </c>
      <c r="B5" s="5" t="n">
        <v>171104</v>
      </c>
      <c r="C5" s="5" t="n">
        <v>189088</v>
      </c>
    </row>
    <row r="6" spans="1:3">
      <c r="A6" s="3" t="s">
        <v>289</v>
      </c>
    </row>
    <row r="7" spans="1:3">
      <c r="A7" s="4" t="s">
        <v>290</v>
      </c>
      <c r="B7" s="5" t="n">
        <v>186826</v>
      </c>
      <c r="C7" s="5" t="n">
        <v>18269</v>
      </c>
    </row>
    <row r="8" spans="1:3">
      <c r="A8" s="4" t="s">
        <v>291</v>
      </c>
      <c r="B8" s="5" t="n">
        <v>357930</v>
      </c>
      <c r="C8" s="5" t="n">
        <v>207537</v>
      </c>
    </row>
    <row r="9" spans="1:3">
      <c r="A9" s="4" t="s">
        <v>253</v>
      </c>
    </row>
    <row r="10" spans="1:3">
      <c r="A10" s="3" t="s">
        <v>254</v>
      </c>
    </row>
    <row r="11" spans="1:3">
      <c r="A11" s="4" t="s">
        <v>286</v>
      </c>
      <c r="B11" s="5" t="n">
        <v>74456</v>
      </c>
      <c r="C11" s="5" t="n">
        <v>66969</v>
      </c>
    </row>
    <row r="12" spans="1:3">
      <c r="A12" s="4" t="s">
        <v>256</v>
      </c>
    </row>
    <row r="13" spans="1:3">
      <c r="A13" s="3" t="s">
        <v>254</v>
      </c>
    </row>
    <row r="14" spans="1:3">
      <c r="A14" s="4" t="s">
        <v>286</v>
      </c>
      <c r="B14" s="5" t="n">
        <v>83427</v>
      </c>
      <c r="C14" s="5" t="n">
        <v>83427</v>
      </c>
    </row>
    <row r="15" spans="1:3">
      <c r="A15" s="4" t="s">
        <v>292</v>
      </c>
    </row>
    <row r="16" spans="1:3">
      <c r="A16" s="3" t="s">
        <v>254</v>
      </c>
    </row>
    <row r="17" spans="1:3">
      <c r="A17" s="4" t="s">
        <v>286</v>
      </c>
      <c r="B17" s="5" t="n">
        <v>180878</v>
      </c>
      <c r="C17" s="5" t="n">
        <v>180878</v>
      </c>
    </row>
    <row r="18" spans="1:3">
      <c r="A18" s="4" t="s">
        <v>261</v>
      </c>
    </row>
    <row r="19" spans="1:3">
      <c r="A19" s="3" t="s">
        <v>254</v>
      </c>
    </row>
    <row r="20" spans="1:3">
      <c r="A20" s="4" t="s">
        <v>286</v>
      </c>
      <c r="B20" s="6" t="n">
        <v>114884</v>
      </c>
      <c r="C20" s="6" t="n">
        <v>983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3</v>
      </c>
      <c r="B1" s="2" t="s">
        <v>1</v>
      </c>
    </row>
    <row r="2" spans="1:3">
      <c r="B2" s="2" t="s">
        <v>2</v>
      </c>
      <c r="C2" s="2" t="s">
        <v>41</v>
      </c>
    </row>
    <row r="3" spans="1:3">
      <c r="A3" s="3" t="s">
        <v>166</v>
      </c>
    </row>
    <row r="4" spans="1:3">
      <c r="A4" s="4" t="s">
        <v>294</v>
      </c>
      <c r="B4" s="6" t="n">
        <v>51607</v>
      </c>
      <c r="C4" s="6" t="n">
        <v>57175</v>
      </c>
    </row>
    <row r="5" spans="1:3">
      <c r="A5" s="4" t="s">
        <v>295</v>
      </c>
      <c r="B5" s="5" t="n">
        <v>98900</v>
      </c>
    </row>
    <row r="6" spans="1:3">
      <c r="A6" s="4" t="s">
        <v>47</v>
      </c>
      <c r="B6" s="6" t="n">
        <v>43178</v>
      </c>
      <c r="C6" s="6" t="n">
        <v>527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6</v>
      </c>
      <c r="B1" s="2" t="s">
        <v>1</v>
      </c>
    </row>
    <row r="2" spans="1:3">
      <c r="B2" s="2" t="s">
        <v>2</v>
      </c>
      <c r="C2" s="2" t="s">
        <v>41</v>
      </c>
    </row>
    <row r="3" spans="1:3">
      <c r="A3" s="3" t="s">
        <v>169</v>
      </c>
    </row>
    <row r="4" spans="1:3">
      <c r="A4" s="4" t="s">
        <v>297</v>
      </c>
      <c r="B4" s="6" t="n">
        <v>-23300</v>
      </c>
      <c r="C4" s="6" t="n">
        <v>-78604</v>
      </c>
    </row>
    <row r="5" spans="1:3">
      <c r="A5" s="4" t="s">
        <v>52</v>
      </c>
      <c r="B5" s="4" t="s">
        <v>53</v>
      </c>
      <c r="C5" s="6" t="n">
        <v>23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98</v>
      </c>
      <c r="B1" s="2" t="s">
        <v>275</v>
      </c>
    </row>
    <row r="2" spans="1:2">
      <c r="A2" s="3" t="s">
        <v>172</v>
      </c>
    </row>
    <row r="3" spans="1:2">
      <c r="A3" s="4" t="s">
        <v>299</v>
      </c>
      <c r="B3" s="6" t="n">
        <v>11955</v>
      </c>
    </row>
    <row r="4" spans="1:2">
      <c r="A4" s="4" t="s">
        <v>300</v>
      </c>
      <c r="B4" s="5" t="n">
        <v>94045</v>
      </c>
    </row>
    <row r="5" spans="1:2">
      <c r="A5" s="4" t="s">
        <v>119</v>
      </c>
      <c r="B5" s="6" t="n">
        <v>10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1</v>
      </c>
      <c r="B1" s="2" t="s">
        <v>2</v>
      </c>
      <c r="C1" s="2" t="s">
        <v>41</v>
      </c>
    </row>
    <row r="2" spans="1:3">
      <c r="A2" s="3" t="s">
        <v>172</v>
      </c>
    </row>
    <row r="3" spans="1:3">
      <c r="A3" s="4" t="s">
        <v>302</v>
      </c>
      <c r="B3" s="6" t="n">
        <v>106000</v>
      </c>
      <c r="C3" s="6" t="n">
        <v>95000</v>
      </c>
    </row>
    <row r="4" spans="1:3">
      <c r="A4" s="4" t="s">
        <v>303</v>
      </c>
      <c r="B4" s="5" t="n">
        <v>91000</v>
      </c>
      <c r="C4" s="5" t="n">
        <v>33000</v>
      </c>
    </row>
    <row r="5" spans="1:3">
      <c r="A5" s="4" t="s">
        <v>304</v>
      </c>
      <c r="B5" s="6" t="n">
        <v>15000</v>
      </c>
      <c r="C5" s="6" t="n">
        <v>6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5</v>
      </c>
      <c r="B1" s="2" t="s">
        <v>2</v>
      </c>
      <c r="C1" s="2" t="s">
        <v>41</v>
      </c>
    </row>
    <row r="2" spans="1:3">
      <c r="A2" s="4" t="s">
        <v>59</v>
      </c>
      <c r="B2" s="6" t="n">
        <v>97334</v>
      </c>
      <c r="C2" s="6" t="n">
        <v>131909</v>
      </c>
    </row>
    <row r="3" spans="1:3">
      <c r="A3" s="4" t="s">
        <v>269</v>
      </c>
    </row>
    <row r="4" spans="1:3">
      <c r="A4" s="4" t="s">
        <v>270</v>
      </c>
      <c r="B4" s="4" t="s">
        <v>271</v>
      </c>
    </row>
    <row r="5" spans="1:3">
      <c r="A5" s="4" t="s">
        <v>272</v>
      </c>
    </row>
    <row r="6" spans="1:3">
      <c r="A6" s="4" t="s">
        <v>270</v>
      </c>
      <c r="B6" s="4" t="s">
        <v>2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6</v>
      </c>
      <c r="B1" s="2" t="s">
        <v>2</v>
      </c>
      <c r="C1" s="2" t="s">
        <v>41</v>
      </c>
    </row>
    <row r="2" spans="1:3">
      <c r="A2" s="3" t="s">
        <v>178</v>
      </c>
    </row>
    <row r="3" spans="1:3">
      <c r="A3" s="4" t="s">
        <v>307</v>
      </c>
      <c r="B3" s="4" t="s">
        <v>53</v>
      </c>
      <c r="C3" s="6" t="n">
        <v>77719</v>
      </c>
    </row>
    <row r="4" spans="1:3">
      <c r="A4" s="4" t="s">
        <v>308</v>
      </c>
      <c r="B4" s="4" t="s">
        <v>53</v>
      </c>
      <c r="C4" s="5" t="n">
        <v>32143</v>
      </c>
    </row>
    <row r="5" spans="1:3">
      <c r="A5" s="4" t="s">
        <v>309</v>
      </c>
      <c r="B5" s="4" t="s">
        <v>53</v>
      </c>
      <c r="C5" s="5" t="n">
        <v>9739</v>
      </c>
    </row>
    <row r="6" spans="1:3">
      <c r="A6" s="4" t="s">
        <v>310</v>
      </c>
      <c r="B6" s="5" t="n">
        <v>14605</v>
      </c>
      <c r="C6" s="5" t="n">
        <v>17950</v>
      </c>
    </row>
    <row r="7" spans="1:3">
      <c r="A7" s="4" t="s">
        <v>311</v>
      </c>
      <c r="B7" s="4" t="s">
        <v>53</v>
      </c>
      <c r="C7" s="5" t="n">
        <v>16126</v>
      </c>
    </row>
    <row r="8" spans="1:3">
      <c r="A8" s="4" t="s">
        <v>177</v>
      </c>
      <c r="B8" s="6" t="n">
        <v>14605</v>
      </c>
      <c r="C8" s="6" t="n">
        <v>1536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8"/>
    <col customWidth="1" max="2" min="2" width="16"/>
    <col customWidth="1" max="3" min="3" width="18"/>
    <col customWidth="1" max="4" min="4" width="14"/>
    <col customWidth="1" max="5" min="5" width="14"/>
    <col customWidth="1" max="6" min="6" width="16"/>
  </cols>
  <sheetData>
    <row r="1" spans="1:6">
      <c r="A1" s="1" t="s">
        <v>312</v>
      </c>
      <c r="B1" s="2" t="s">
        <v>313</v>
      </c>
      <c r="C1" s="2" t="s">
        <v>314</v>
      </c>
      <c r="D1" s="2" t="s">
        <v>2</v>
      </c>
      <c r="E1" s="2" t="s">
        <v>279</v>
      </c>
      <c r="F1" s="2" t="s">
        <v>41</v>
      </c>
    </row>
    <row r="2" spans="1:6">
      <c r="A2" s="3" t="s">
        <v>315</v>
      </c>
    </row>
    <row r="3" spans="1:6">
      <c r="A3" s="4" t="s">
        <v>316</v>
      </c>
      <c r="B3" s="5" t="n">
        <v>42414</v>
      </c>
      <c r="C3" s="5" t="n">
        <v>1792000</v>
      </c>
      <c r="E3" s="5" t="n">
        <v>14286</v>
      </c>
      <c r="F3" s="5" t="n">
        <v>309009</v>
      </c>
    </row>
    <row r="4" spans="1:6">
      <c r="A4" s="4" t="s">
        <v>317</v>
      </c>
      <c r="D4" s="5" t="n">
        <v>2143423</v>
      </c>
    </row>
    <row r="5" spans="1:6">
      <c r="A5" s="3" t="s">
        <v>318</v>
      </c>
    </row>
    <row r="6" spans="1:6">
      <c r="A6" s="4" t="s">
        <v>319</v>
      </c>
      <c r="B6" s="8" t="n">
        <v>0.21</v>
      </c>
      <c r="C6" s="8" t="n">
        <v>0.3</v>
      </c>
      <c r="F6" s="8" t="n">
        <v>0.18</v>
      </c>
    </row>
    <row r="7" spans="1:6">
      <c r="A7" s="4" t="s">
        <v>320</v>
      </c>
      <c r="D7" s="8" t="n">
        <v>0.28</v>
      </c>
    </row>
    <row r="8" spans="1:6">
      <c r="A8" s="4" t="s">
        <v>321</v>
      </c>
      <c r="B8" s="4" t="s">
        <v>322</v>
      </c>
      <c r="C8" s="4" t="s">
        <v>323</v>
      </c>
      <c r="F8" s="4" t="s">
        <v>324</v>
      </c>
    </row>
    <row r="9" spans="1:6">
      <c r="A9" s="3" t="s">
        <v>325</v>
      </c>
    </row>
    <row r="10" spans="1:6">
      <c r="A10" s="4" t="s">
        <v>326</v>
      </c>
      <c r="B10" s="4" t="s">
        <v>327</v>
      </c>
      <c r="C10" s="4" t="s">
        <v>328</v>
      </c>
      <c r="F10" s="4" t="s">
        <v>329</v>
      </c>
    </row>
    <row r="11" spans="1:6">
      <c r="A11" s="3" t="s">
        <v>330</v>
      </c>
    </row>
    <row r="12" spans="1:6">
      <c r="A12" s="4" t="s">
        <v>316</v>
      </c>
      <c r="B12" s="8" t="n">
        <v>0.15</v>
      </c>
      <c r="C12" s="8" t="n">
        <v>0.17</v>
      </c>
      <c r="F12" s="8" t="n">
        <v>0.13</v>
      </c>
    </row>
    <row r="13" spans="1:6">
      <c r="A13" s="4" t="s">
        <v>320</v>
      </c>
      <c r="D13" s="8" t="n">
        <v>0.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41</v>
      </c>
    </row>
    <row r="3" spans="1:3">
      <c r="A3" s="3" t="s">
        <v>85</v>
      </c>
    </row>
    <row r="4" spans="1:3">
      <c r="A4" s="4" t="s">
        <v>86</v>
      </c>
      <c r="B4" s="6" t="n">
        <v>2207442</v>
      </c>
      <c r="C4" s="6" t="n">
        <v>2249023</v>
      </c>
    </row>
    <row r="5" spans="1:3">
      <c r="A5" s="4" t="s">
        <v>87</v>
      </c>
      <c r="B5" s="5" t="n">
        <v>191503</v>
      </c>
      <c r="C5" s="5" t="n">
        <v>206950</v>
      </c>
    </row>
    <row r="6" spans="1:3">
      <c r="A6" s="4" t="s">
        <v>88</v>
      </c>
      <c r="B6" s="5" t="n">
        <v>17781</v>
      </c>
      <c r="C6" s="5" t="n">
        <v>60</v>
      </c>
    </row>
    <row r="7" spans="1:3">
      <c r="A7" s="4" t="s">
        <v>89</v>
      </c>
      <c r="B7" s="5" t="n">
        <v>2416726</v>
      </c>
      <c r="C7" s="5" t="n">
        <v>2456033</v>
      </c>
    </row>
    <row r="8" spans="1:3">
      <c r="A8" s="4" t="s">
        <v>90</v>
      </c>
      <c r="B8" s="5" t="n">
        <v>6662</v>
      </c>
      <c r="C8" s="4" t="s">
        <v>53</v>
      </c>
    </row>
    <row r="9" spans="1:3">
      <c r="A9" s="4" t="s">
        <v>91</v>
      </c>
      <c r="B9" s="5" t="n">
        <v>2410064</v>
      </c>
      <c r="C9" s="5" t="n">
        <v>2456033</v>
      </c>
    </row>
    <row r="10" spans="1:3">
      <c r="A10" s="3" t="s">
        <v>92</v>
      </c>
    </row>
    <row r="11" spans="1:3">
      <c r="A11" s="4" t="s">
        <v>93</v>
      </c>
      <c r="B11" s="5" t="n">
        <v>695884</v>
      </c>
      <c r="C11" s="5" t="n">
        <v>1077348</v>
      </c>
    </row>
    <row r="12" spans="1:3">
      <c r="A12" s="4" t="s">
        <v>94</v>
      </c>
      <c r="B12" s="5" t="n">
        <v>598237</v>
      </c>
      <c r="C12" s="5" t="n">
        <v>1316838</v>
      </c>
    </row>
    <row r="13" spans="1:3">
      <c r="A13" s="4" t="s">
        <v>95</v>
      </c>
      <c r="B13" s="5" t="n">
        <v>732590</v>
      </c>
      <c r="C13" s="5" t="n">
        <v>177288</v>
      </c>
    </row>
    <row r="14" spans="1:3">
      <c r="A14" s="4" t="s">
        <v>96</v>
      </c>
      <c r="B14" s="5" t="n">
        <v>391923</v>
      </c>
      <c r="C14" s="5" t="n">
        <v>312809</v>
      </c>
    </row>
    <row r="15" spans="1:3">
      <c r="A15" s="4" t="s">
        <v>97</v>
      </c>
      <c r="B15" s="5" t="n">
        <v>50699</v>
      </c>
      <c r="C15" s="5" t="n">
        <v>161776</v>
      </c>
    </row>
    <row r="16" spans="1:3">
      <c r="A16" s="4" t="s">
        <v>98</v>
      </c>
      <c r="B16" s="5" t="n">
        <v>46567</v>
      </c>
      <c r="C16" s="5" t="n">
        <v>15710</v>
      </c>
    </row>
    <row r="17" spans="1:3">
      <c r="A17" s="4" t="s">
        <v>99</v>
      </c>
      <c r="B17" s="5" t="n">
        <v>51607</v>
      </c>
      <c r="C17" s="5" t="n">
        <v>57175</v>
      </c>
    </row>
    <row r="18" spans="1:3">
      <c r="A18" s="4" t="s">
        <v>100</v>
      </c>
      <c r="B18" s="5" t="n">
        <v>30323</v>
      </c>
      <c r="C18" s="5" t="n">
        <v>21027</v>
      </c>
    </row>
    <row r="19" spans="1:3">
      <c r="A19" s="4" t="s">
        <v>101</v>
      </c>
      <c r="B19" s="5" t="n">
        <v>23200</v>
      </c>
      <c r="C19" s="4" t="s">
        <v>53</v>
      </c>
    </row>
    <row r="20" spans="1:3">
      <c r="A20" s="4" t="s">
        <v>102</v>
      </c>
      <c r="B20" s="5" t="n">
        <v>4114</v>
      </c>
      <c r="C20" s="5" t="n">
        <v>8514</v>
      </c>
    </row>
    <row r="21" spans="1:3">
      <c r="A21" s="4" t="s">
        <v>103</v>
      </c>
      <c r="B21" s="5" t="n">
        <v>2625144</v>
      </c>
      <c r="C21" s="5" t="n">
        <v>3148485</v>
      </c>
    </row>
    <row r="22" spans="1:3">
      <c r="A22" s="4" t="s">
        <v>104</v>
      </c>
      <c r="B22" s="5" t="n">
        <v>-215080</v>
      </c>
      <c r="C22" s="5" t="n">
        <v>-692452</v>
      </c>
    </row>
    <row r="23" spans="1:3">
      <c r="A23" s="4" t="s">
        <v>105</v>
      </c>
      <c r="B23" s="5" t="n">
        <v>-3753</v>
      </c>
      <c r="C23" s="5" t="n">
        <v>26103</v>
      </c>
    </row>
    <row r="24" spans="1:3">
      <c r="A24" s="4" t="s">
        <v>106</v>
      </c>
      <c r="B24" s="5" t="n">
        <v>-218833</v>
      </c>
      <c r="C24" s="5" t="n">
        <v>-666349</v>
      </c>
    </row>
    <row r="25" spans="1:3">
      <c r="A25" s="4" t="s">
        <v>107</v>
      </c>
      <c r="B25" s="4" t="s">
        <v>53</v>
      </c>
      <c r="C25" s="5" t="n">
        <v>-364653</v>
      </c>
    </row>
    <row r="26" spans="1:3">
      <c r="A26" s="4" t="s">
        <v>108</v>
      </c>
      <c r="B26" s="6" t="n">
        <v>-218833</v>
      </c>
      <c r="C26" s="6" t="n">
        <v>-1031002</v>
      </c>
    </row>
    <row r="27" spans="1:3">
      <c r="A27" s="3" t="s">
        <v>109</v>
      </c>
    </row>
    <row r="28" spans="1:3">
      <c r="A28" s="4" t="s">
        <v>110</v>
      </c>
      <c r="B28" s="8" t="n">
        <v>-0.02</v>
      </c>
      <c r="C28" s="8" t="n">
        <v>-0.09</v>
      </c>
    </row>
    <row r="29" spans="1:3">
      <c r="A29" s="4" t="s">
        <v>111</v>
      </c>
      <c r="B29" s="5" t="n">
        <v>12010775</v>
      </c>
      <c r="C29" s="5" t="n">
        <v>120077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7"/>
    <col customWidth="1" max="12" min="12" width="14"/>
  </cols>
  <sheetData>
    <row r="1" spans="1:12">
      <c r="A1" s="1" t="s">
        <v>331</v>
      </c>
      <c r="B1" s="2" t="s">
        <v>332</v>
      </c>
      <c r="C1" s="2" t="s">
        <v>313</v>
      </c>
      <c r="D1" s="2" t="s">
        <v>333</v>
      </c>
      <c r="E1" s="2" t="s">
        <v>314</v>
      </c>
      <c r="F1" s="2" t="s">
        <v>334</v>
      </c>
      <c r="G1" s="2" t="s">
        <v>2</v>
      </c>
      <c r="H1" s="2" t="s">
        <v>41</v>
      </c>
      <c r="I1" s="2" t="s">
        <v>313</v>
      </c>
      <c r="J1" s="2" t="s">
        <v>2</v>
      </c>
      <c r="K1" s="2" t="s">
        <v>279</v>
      </c>
      <c r="L1" s="2" t="s">
        <v>41</v>
      </c>
    </row>
    <row r="2" spans="1:12">
      <c r="A2" s="4" t="s">
        <v>335</v>
      </c>
      <c r="G2" s="6" t="n">
        <v>0</v>
      </c>
    </row>
    <row r="3" spans="1:12">
      <c r="A3" s="4" t="s">
        <v>336</v>
      </c>
      <c r="C3" s="5" t="n">
        <v>42414</v>
      </c>
      <c r="E3" s="5" t="n">
        <v>1792000</v>
      </c>
      <c r="K3" s="5" t="n">
        <v>14286</v>
      </c>
      <c r="L3" s="5" t="n">
        <v>309009</v>
      </c>
    </row>
    <row r="4" spans="1:12">
      <c r="A4" s="4" t="s">
        <v>337</v>
      </c>
      <c r="C4" s="8" t="n">
        <v>0.21</v>
      </c>
      <c r="E4" s="8" t="n">
        <v>0.3</v>
      </c>
      <c r="L4" s="8" t="n">
        <v>0.18</v>
      </c>
    </row>
    <row r="5" spans="1:12">
      <c r="A5" s="4" t="s">
        <v>338</v>
      </c>
      <c r="K5" s="4" t="s">
        <v>339</v>
      </c>
    </row>
    <row r="6" spans="1:12">
      <c r="A6" s="4" t="s">
        <v>340</v>
      </c>
      <c r="J6" s="6" t="n">
        <v>598237</v>
      </c>
      <c r="L6" s="6" t="n">
        <v>1316838</v>
      </c>
    </row>
    <row r="7" spans="1:12">
      <c r="A7" s="4" t="s">
        <v>341</v>
      </c>
      <c r="K7" s="4" t="s">
        <v>342</v>
      </c>
    </row>
    <row r="8" spans="1:12">
      <c r="A8" s="4" t="s">
        <v>343</v>
      </c>
      <c r="K8" s="4" t="s">
        <v>344</v>
      </c>
    </row>
    <row r="9" spans="1:12">
      <c r="A9" s="4" t="s">
        <v>345</v>
      </c>
      <c r="K9" s="4" t="s">
        <v>346</v>
      </c>
    </row>
    <row r="10" spans="1:12">
      <c r="A10" s="4" t="s">
        <v>347</v>
      </c>
    </row>
    <row r="11" spans="1:12">
      <c r="A11" s="4" t="s">
        <v>343</v>
      </c>
      <c r="J11" s="4" t="s">
        <v>348</v>
      </c>
    </row>
    <row r="12" spans="1:12">
      <c r="A12" s="4" t="s">
        <v>345</v>
      </c>
      <c r="J12" s="4" t="s">
        <v>349</v>
      </c>
    </row>
    <row r="13" spans="1:12">
      <c r="A13" s="4" t="s">
        <v>350</v>
      </c>
    </row>
    <row r="14" spans="1:12">
      <c r="A14" s="4" t="s">
        <v>343</v>
      </c>
      <c r="J14" s="4" t="s">
        <v>351</v>
      </c>
    </row>
    <row r="15" spans="1:12">
      <c r="A15" s="4" t="s">
        <v>345</v>
      </c>
      <c r="J15" s="4" t="s">
        <v>352</v>
      </c>
    </row>
    <row r="16" spans="1:12">
      <c r="A16" s="4" t="s">
        <v>353</v>
      </c>
    </row>
    <row r="17" spans="1:12">
      <c r="A17" s="4" t="s">
        <v>354</v>
      </c>
      <c r="I17" s="5" t="n">
        <v>12118</v>
      </c>
    </row>
    <row r="18" spans="1:12">
      <c r="A18" s="4" t="s">
        <v>336</v>
      </c>
      <c r="I18" s="5" t="n">
        <v>42414</v>
      </c>
    </row>
    <row r="19" spans="1:12">
      <c r="A19" s="4" t="s">
        <v>337</v>
      </c>
      <c r="I19" s="7" t="n">
        <v>0.2063</v>
      </c>
    </row>
    <row r="20" spans="1:12">
      <c r="A20" s="4" t="s">
        <v>338</v>
      </c>
      <c r="I20" s="4" t="s">
        <v>255</v>
      </c>
    </row>
    <row r="21" spans="1:12">
      <c r="A21" s="4" t="s">
        <v>355</v>
      </c>
    </row>
    <row r="22" spans="1:12">
      <c r="A22" s="4" t="s">
        <v>336</v>
      </c>
      <c r="D22" s="5" t="n">
        <v>900000</v>
      </c>
    </row>
    <row r="23" spans="1:12">
      <c r="A23" s="4" t="s">
        <v>337</v>
      </c>
      <c r="D23" s="8" t="n">
        <v>0.3</v>
      </c>
    </row>
    <row r="24" spans="1:12">
      <c r="A24" s="4" t="s">
        <v>338</v>
      </c>
      <c r="D24" s="4" t="s">
        <v>255</v>
      </c>
    </row>
    <row r="25" spans="1:12">
      <c r="A25" s="4" t="s">
        <v>356</v>
      </c>
    </row>
    <row r="26" spans="1:12">
      <c r="A26" s="4" t="s">
        <v>336</v>
      </c>
      <c r="D26" s="5" t="n">
        <v>324000</v>
      </c>
    </row>
    <row r="27" spans="1:12">
      <c r="A27" s="4" t="s">
        <v>337</v>
      </c>
      <c r="D27" s="8" t="n">
        <v>0.3</v>
      </c>
    </row>
    <row r="28" spans="1:12">
      <c r="A28" s="4" t="s">
        <v>338</v>
      </c>
      <c r="D28" s="4" t="s">
        <v>255</v>
      </c>
    </row>
    <row r="29" spans="1:12">
      <c r="A29" s="4" t="s">
        <v>340</v>
      </c>
      <c r="F29" s="6" t="n">
        <v>4500</v>
      </c>
    </row>
    <row r="30" spans="1:12">
      <c r="A30" s="4" t="s">
        <v>357</v>
      </c>
    </row>
    <row r="31" spans="1:12">
      <c r="A31" s="4" t="s">
        <v>336</v>
      </c>
      <c r="D31" s="5" t="n">
        <v>324000</v>
      </c>
    </row>
    <row r="32" spans="1:12">
      <c r="A32" s="4" t="s">
        <v>337</v>
      </c>
      <c r="D32" s="8" t="n">
        <v>0.3</v>
      </c>
    </row>
    <row r="33" spans="1:12">
      <c r="A33" s="4" t="s">
        <v>338</v>
      </c>
      <c r="D33" s="4" t="s">
        <v>255</v>
      </c>
    </row>
    <row r="34" spans="1:12">
      <c r="A34" s="4" t="s">
        <v>358</v>
      </c>
    </row>
    <row r="35" spans="1:12">
      <c r="A35" s="4" t="s">
        <v>336</v>
      </c>
      <c r="D35" s="5" t="n">
        <v>216000</v>
      </c>
    </row>
    <row r="36" spans="1:12">
      <c r="A36" s="4" t="s">
        <v>337</v>
      </c>
      <c r="D36" s="8" t="n">
        <v>0.3</v>
      </c>
    </row>
    <row r="37" spans="1:12">
      <c r="A37" s="4" t="s">
        <v>338</v>
      </c>
      <c r="D37" s="4" t="s">
        <v>255</v>
      </c>
    </row>
    <row r="38" spans="1:12">
      <c r="A38" s="4" t="s">
        <v>359</v>
      </c>
    </row>
    <row r="39" spans="1:12">
      <c r="A39" s="4" t="s">
        <v>354</v>
      </c>
      <c r="E39" s="5" t="n">
        <v>8000</v>
      </c>
      <c r="H39" s="5" t="n">
        <v>190216</v>
      </c>
    </row>
    <row r="40" spans="1:12">
      <c r="A40" s="4" t="s">
        <v>336</v>
      </c>
      <c r="E40" s="5" t="n">
        <v>28000</v>
      </c>
      <c r="H40" s="5" t="n">
        <v>54348</v>
      </c>
    </row>
    <row r="41" spans="1:12">
      <c r="A41" s="4" t="s">
        <v>337</v>
      </c>
      <c r="E41" s="8" t="n">
        <v>0.25</v>
      </c>
      <c r="H41" s="7" t="n">
        <v>0.184</v>
      </c>
    </row>
    <row r="42" spans="1:12">
      <c r="A42" s="4" t="s">
        <v>338</v>
      </c>
      <c r="E42" s="4" t="s">
        <v>255</v>
      </c>
      <c r="H42" s="4" t="s">
        <v>255</v>
      </c>
    </row>
    <row r="43" spans="1:12">
      <c r="A43" s="4" t="s">
        <v>340</v>
      </c>
      <c r="H43" s="6" t="n">
        <v>34000</v>
      </c>
    </row>
    <row r="44" spans="1:12">
      <c r="A44" s="4" t="s">
        <v>360</v>
      </c>
    </row>
    <row r="45" spans="1:12">
      <c r="A45" s="4" t="s">
        <v>336</v>
      </c>
      <c r="B45" s="5" t="n">
        <v>118793</v>
      </c>
    </row>
    <row r="46" spans="1:12">
      <c r="A46" s="4" t="s">
        <v>337</v>
      </c>
      <c r="B46" s="7" t="n">
        <v>0.184</v>
      </c>
    </row>
    <row r="47" spans="1:12">
      <c r="A47" s="4" t="s">
        <v>338</v>
      </c>
      <c r="B47" s="4" t="s">
        <v>2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61</v>
      </c>
      <c r="B1" s="2" t="s">
        <v>275</v>
      </c>
    </row>
    <row r="2" spans="1:2">
      <c r="A2" s="3" t="s">
        <v>362</v>
      </c>
    </row>
    <row r="3" spans="1:2">
      <c r="A3" s="4" t="s">
        <v>299</v>
      </c>
      <c r="B3" s="6" t="n">
        <v>12113</v>
      </c>
    </row>
    <row r="4" spans="1:2">
      <c r="A4" s="4" t="s">
        <v>119</v>
      </c>
      <c r="B4" s="6" t="n">
        <v>121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3</v>
      </c>
      <c r="B1" s="2" t="s">
        <v>1</v>
      </c>
    </row>
    <row r="2" spans="1:3">
      <c r="B2" s="2" t="s">
        <v>2</v>
      </c>
      <c r="C2" s="2" t="s">
        <v>41</v>
      </c>
    </row>
    <row r="3" spans="1:3">
      <c r="A3" s="3" t="s">
        <v>184</v>
      </c>
    </row>
    <row r="4" spans="1:3">
      <c r="A4" s="4" t="s">
        <v>364</v>
      </c>
      <c r="B4" s="6" t="n">
        <v>18000</v>
      </c>
      <c r="C4" s="6" t="n">
        <v>16000</v>
      </c>
    </row>
    <row r="5" spans="1:3">
      <c r="A5" s="4" t="s">
        <v>365</v>
      </c>
      <c r="B5" s="6" t="n">
        <v>391923</v>
      </c>
      <c r="C5" s="6" t="n">
        <v>3128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66</v>
      </c>
      <c r="B1" s="2" t="s">
        <v>2</v>
      </c>
      <c r="C1" s="2" t="s">
        <v>41</v>
      </c>
    </row>
    <row r="2" spans="1:3">
      <c r="A2" s="3" t="s">
        <v>367</v>
      </c>
    </row>
    <row r="3" spans="1:3">
      <c r="A3" s="4" t="s">
        <v>368</v>
      </c>
      <c r="B3" s="6" t="n">
        <v>159907</v>
      </c>
      <c r="C3" s="6" t="n">
        <v>104056</v>
      </c>
    </row>
    <row r="4" spans="1:3">
      <c r="A4" s="4" t="s">
        <v>369</v>
      </c>
      <c r="B4" s="5" t="n">
        <v>127</v>
      </c>
      <c r="C4" s="5" t="n">
        <v>176</v>
      </c>
    </row>
    <row r="5" spans="1:3">
      <c r="A5" s="4" t="s">
        <v>128</v>
      </c>
      <c r="B5" s="5" t="n">
        <v>87675</v>
      </c>
      <c r="C5" s="5" t="n">
        <v>121919</v>
      </c>
    </row>
    <row r="6" spans="1:3">
      <c r="A6" s="4" t="s">
        <v>370</v>
      </c>
      <c r="B6" s="5" t="n">
        <v>96491</v>
      </c>
      <c r="C6" s="5" t="n">
        <v>66085</v>
      </c>
    </row>
    <row r="7" spans="1:3">
      <c r="A7" s="4" t="s">
        <v>371</v>
      </c>
      <c r="B7" s="5" t="n">
        <v>304953</v>
      </c>
      <c r="C7" s="5" t="n">
        <v>466998</v>
      </c>
    </row>
    <row r="8" spans="1:3">
      <c r="A8" s="4" t="s">
        <v>372</v>
      </c>
      <c r="B8" s="5" t="n">
        <v>649153</v>
      </c>
      <c r="C8" s="5" t="n">
        <v>759234</v>
      </c>
    </row>
    <row r="9" spans="1:3">
      <c r="A9" s="3" t="s">
        <v>373</v>
      </c>
    </row>
    <row r="10" spans="1:3">
      <c r="A10" s="4" t="s">
        <v>374</v>
      </c>
      <c r="B10" s="5" t="n">
        <v>-10444</v>
      </c>
      <c r="C10" s="5" t="n">
        <v>-11445</v>
      </c>
    </row>
    <row r="11" spans="1:3">
      <c r="A11" s="4" t="s">
        <v>375</v>
      </c>
      <c r="B11" s="5" t="n">
        <v>-10444</v>
      </c>
      <c r="C11" s="5" t="n">
        <v>-11445</v>
      </c>
    </row>
    <row r="12" spans="1:3">
      <c r="A12" s="4" t="s">
        <v>376</v>
      </c>
      <c r="B12" s="5" t="n">
        <v>638709</v>
      </c>
      <c r="C12" s="5" t="n">
        <v>747789</v>
      </c>
    </row>
    <row r="13" spans="1:3">
      <c r="A13" s="4" t="s">
        <v>377</v>
      </c>
      <c r="B13" s="5" t="n">
        <v>-638709</v>
      </c>
      <c r="C13" s="5" t="n">
        <v>-747789</v>
      </c>
    </row>
    <row r="14" spans="1:3">
      <c r="A14" s="4" t="s">
        <v>378</v>
      </c>
      <c r="B14" s="4" t="s">
        <v>53</v>
      </c>
      <c r="C14" s="4" t="s">
        <v>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9</v>
      </c>
      <c r="B1" s="2" t="s">
        <v>1</v>
      </c>
    </row>
    <row r="2" spans="1:3">
      <c r="B2" s="2" t="s">
        <v>2</v>
      </c>
      <c r="C2" s="2" t="s">
        <v>41</v>
      </c>
    </row>
    <row r="3" spans="1:3">
      <c r="A3" s="3" t="s">
        <v>380</v>
      </c>
    </row>
    <row r="4" spans="1:3">
      <c r="A4" s="4" t="s">
        <v>381</v>
      </c>
      <c r="B4" s="4" t="s">
        <v>53</v>
      </c>
      <c r="C4" s="6" t="n">
        <v>-53587</v>
      </c>
    </row>
    <row r="5" spans="1:3">
      <c r="A5" s="4" t="s">
        <v>382</v>
      </c>
      <c r="B5" s="4" t="s">
        <v>53</v>
      </c>
      <c r="C5" s="5" t="n">
        <v>-10497</v>
      </c>
    </row>
    <row r="6" spans="1:3">
      <c r="A6" s="4" t="s">
        <v>119</v>
      </c>
      <c r="B6" s="4" t="s">
        <v>53</v>
      </c>
      <c r="C6" s="5" t="n">
        <v>64084</v>
      </c>
    </row>
    <row r="7" spans="1:3">
      <c r="A7" s="3" t="s">
        <v>383</v>
      </c>
    </row>
    <row r="8" spans="1:3">
      <c r="A8" s="4" t="s">
        <v>384</v>
      </c>
      <c r="B8" s="5" t="n">
        <v>109081</v>
      </c>
      <c r="C8" s="5" t="n">
        <v>-56410</v>
      </c>
    </row>
    <row r="9" spans="1:3">
      <c r="A9" s="4" t="s">
        <v>385</v>
      </c>
      <c r="B9" s="5" t="n">
        <v>-109081</v>
      </c>
      <c r="C9" s="5" t="n">
        <v>485147</v>
      </c>
    </row>
    <row r="10" spans="1:3">
      <c r="A10" s="4" t="s">
        <v>386</v>
      </c>
      <c r="B10" s="4" t="s">
        <v>53</v>
      </c>
      <c r="C10" s="6" t="n">
        <v>3646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87</v>
      </c>
      <c r="B1" s="2" t="s">
        <v>1</v>
      </c>
    </row>
    <row r="2" spans="1:3">
      <c r="B2" s="2" t="s">
        <v>2</v>
      </c>
      <c r="C2" s="2" t="s">
        <v>41</v>
      </c>
    </row>
    <row r="3" spans="1:3">
      <c r="A3" s="3" t="s">
        <v>388</v>
      </c>
    </row>
    <row r="4" spans="1:3">
      <c r="A4" s="4" t="s">
        <v>389</v>
      </c>
      <c r="B4" s="6" t="n">
        <v>-53125</v>
      </c>
      <c r="C4" s="6" t="n">
        <v>-226559</v>
      </c>
    </row>
    <row r="5" spans="1:3">
      <c r="A5" s="4" t="s">
        <v>390</v>
      </c>
      <c r="B5" s="5" t="n">
        <v>-7477</v>
      </c>
      <c r="C5" s="5" t="n">
        <v>-24188</v>
      </c>
    </row>
    <row r="6" spans="1:3">
      <c r="A6" s="4" t="s">
        <v>391</v>
      </c>
      <c r="B6" s="4" t="s">
        <v>53</v>
      </c>
      <c r="C6" s="5" t="n">
        <v>18815</v>
      </c>
    </row>
    <row r="7" spans="1:3">
      <c r="A7" s="4" t="s">
        <v>392</v>
      </c>
      <c r="B7" s="5" t="n">
        <v>2158</v>
      </c>
      <c r="C7" s="5" t="n">
        <v>1040</v>
      </c>
    </row>
    <row r="8" spans="1:3">
      <c r="A8" s="4" t="s">
        <v>128</v>
      </c>
      <c r="B8" s="4" t="s">
        <v>53</v>
      </c>
      <c r="C8" s="5" t="n">
        <v>130289</v>
      </c>
    </row>
    <row r="9" spans="1:3">
      <c r="A9" s="4" t="s">
        <v>393</v>
      </c>
      <c r="B9" s="5" t="n">
        <v>-23024</v>
      </c>
      <c r="C9" s="4" t="s">
        <v>53</v>
      </c>
    </row>
    <row r="10" spans="1:3">
      <c r="A10" s="4" t="s">
        <v>394</v>
      </c>
      <c r="B10" s="5" t="n">
        <v>-10754</v>
      </c>
      <c r="C10" s="5" t="n">
        <v>-19891</v>
      </c>
    </row>
    <row r="11" spans="1:3">
      <c r="A11" s="4" t="s">
        <v>395</v>
      </c>
      <c r="B11" s="5" t="n">
        <v>201303</v>
      </c>
      <c r="C11" s="4" t="s">
        <v>53</v>
      </c>
    </row>
    <row r="12" spans="1:3">
      <c r="A12" s="4" t="s">
        <v>396</v>
      </c>
      <c r="B12" s="5" t="n">
        <v>-109081</v>
      </c>
      <c r="C12" s="5" t="n">
        <v>485147</v>
      </c>
    </row>
    <row r="13" spans="1:3">
      <c r="A13" s="4" t="s">
        <v>386</v>
      </c>
      <c r="B13" s="4" t="s">
        <v>53</v>
      </c>
      <c r="C13" s="6" t="n">
        <v>364653</v>
      </c>
    </row>
    <row r="14" spans="1:3">
      <c r="A14" s="3" t="s">
        <v>397</v>
      </c>
    </row>
    <row r="15" spans="1:3">
      <c r="A15" s="4" t="s">
        <v>389</v>
      </c>
      <c r="B15" s="4" t="s">
        <v>398</v>
      </c>
      <c r="C15" s="4" t="s">
        <v>399</v>
      </c>
    </row>
    <row r="16" spans="1:3">
      <c r="A16" s="4" t="s">
        <v>390</v>
      </c>
      <c r="B16" s="4" t="s">
        <v>400</v>
      </c>
      <c r="C16" s="4" t="s">
        <v>401</v>
      </c>
    </row>
    <row r="17" spans="1:3">
      <c r="A17" s="4" t="s">
        <v>391</v>
      </c>
      <c r="B17" s="4" t="s">
        <v>342</v>
      </c>
      <c r="C17" s="4" t="s">
        <v>402</v>
      </c>
    </row>
    <row r="18" spans="1:3">
      <c r="A18" s="4" t="s">
        <v>392</v>
      </c>
      <c r="B18" s="4" t="s">
        <v>403</v>
      </c>
      <c r="C18" s="4" t="s">
        <v>404</v>
      </c>
    </row>
    <row r="19" spans="1:3">
      <c r="A19" s="4" t="s">
        <v>128</v>
      </c>
      <c r="B19" s="4" t="s">
        <v>342</v>
      </c>
      <c r="C19" s="4" t="s">
        <v>405</v>
      </c>
    </row>
    <row r="20" spans="1:3">
      <c r="A20" s="4" t="s">
        <v>393</v>
      </c>
      <c r="B20" s="4" t="s">
        <v>406</v>
      </c>
      <c r="C20" s="4" t="s">
        <v>342</v>
      </c>
    </row>
    <row r="21" spans="1:3">
      <c r="A21" s="4" t="s">
        <v>394</v>
      </c>
      <c r="B21" s="4" t="s">
        <v>407</v>
      </c>
      <c r="C21" s="4" t="s">
        <v>408</v>
      </c>
    </row>
    <row r="22" spans="1:3">
      <c r="A22" s="4" t="s">
        <v>395</v>
      </c>
      <c r="B22" s="4" t="s">
        <v>409</v>
      </c>
      <c r="C22" s="4" t="s">
        <v>342</v>
      </c>
    </row>
    <row r="23" spans="1:3">
      <c r="A23" s="4" t="s">
        <v>396</v>
      </c>
      <c r="B23" s="4" t="s">
        <v>410</v>
      </c>
      <c r="C23" s="4" t="s">
        <v>411</v>
      </c>
    </row>
    <row r="24" spans="1:3">
      <c r="A24" s="4" t="s">
        <v>412</v>
      </c>
      <c r="B24" s="4" t="s">
        <v>342</v>
      </c>
      <c r="C24" s="4" t="s">
        <v>4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14</v>
      </c>
      <c r="B1" s="2" t="s">
        <v>415</v>
      </c>
    </row>
    <row r="2" spans="1:3">
      <c r="B2" s="2" t="s">
        <v>279</v>
      </c>
      <c r="C2" s="2" t="s">
        <v>2</v>
      </c>
    </row>
    <row r="3" spans="1:3">
      <c r="A3" s="3" t="s">
        <v>187</v>
      </c>
    </row>
    <row r="4" spans="1:3">
      <c r="A4" s="4" t="s">
        <v>416</v>
      </c>
      <c r="B4" s="4" t="s">
        <v>417</v>
      </c>
    </row>
    <row r="5" spans="1:3">
      <c r="A5" s="4" t="s">
        <v>418</v>
      </c>
      <c r="C5" s="6" t="n">
        <v>20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19</v>
      </c>
      <c r="B1" s="2" t="s">
        <v>420</v>
      </c>
      <c r="C1" s="2" t="s">
        <v>421</v>
      </c>
      <c r="D1" s="2" t="s">
        <v>422</v>
      </c>
      <c r="E1" s="2" t="s">
        <v>423</v>
      </c>
    </row>
    <row r="2" spans="1:5">
      <c r="A2" s="4" t="s">
        <v>424</v>
      </c>
      <c r="B2" s="6" t="n">
        <v>60000</v>
      </c>
      <c r="C2" s="6" t="n">
        <v>86000</v>
      </c>
    </row>
    <row r="3" spans="1:5">
      <c r="A3" s="4" t="s">
        <v>425</v>
      </c>
      <c r="B3" s="6" t="n">
        <v>22000</v>
      </c>
      <c r="C3" s="6" t="n">
        <v>43000</v>
      </c>
    </row>
    <row r="4" spans="1:5">
      <c r="A4" s="4" t="s">
        <v>426</v>
      </c>
      <c r="E4" s="4" t="s">
        <v>427</v>
      </c>
    </row>
    <row r="5" spans="1:5">
      <c r="A5" s="4" t="s">
        <v>428</v>
      </c>
    </row>
    <row r="6" spans="1:5">
      <c r="A6" s="4" t="s">
        <v>429</v>
      </c>
      <c r="D6" s="5" t="n">
        <v>132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2</v>
      </c>
      <c r="B1" s="2" t="s">
        <v>1</v>
      </c>
    </row>
    <row r="2" spans="1:3">
      <c r="B2" s="2" t="s">
        <v>2</v>
      </c>
      <c r="C2" s="2" t="s">
        <v>41</v>
      </c>
    </row>
    <row r="3" spans="1:3">
      <c r="A3" s="3" t="s">
        <v>113</v>
      </c>
    </row>
    <row r="4" spans="1:3">
      <c r="A4" s="4" t="s">
        <v>114</v>
      </c>
      <c r="B4" s="6" t="n">
        <v>2000</v>
      </c>
      <c r="C4" s="6" t="n">
        <v>3607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27"/>
    <col customWidth="1" max="5" min="5" width="20"/>
    <col customWidth="1" max="6" min="6" width="12"/>
  </cols>
  <sheetData>
    <row r="1" spans="1:6">
      <c r="A1" s="1" t="s">
        <v>115</v>
      </c>
      <c r="B1" s="2" t="s">
        <v>116</v>
      </c>
      <c r="C1" s="2" t="s">
        <v>117</v>
      </c>
      <c r="D1" s="2" t="s">
        <v>118</v>
      </c>
      <c r="E1" s="2" t="s">
        <v>67</v>
      </c>
      <c r="F1" s="2" t="s">
        <v>119</v>
      </c>
    </row>
    <row r="2" spans="1:6">
      <c r="A2" s="4" t="s">
        <v>120</v>
      </c>
      <c r="B2" s="6" t="n">
        <v>-34626</v>
      </c>
      <c r="C2" s="6" t="n">
        <v>1200</v>
      </c>
      <c r="D2" s="6" t="n">
        <v>2534554</v>
      </c>
      <c r="E2" s="6" t="n">
        <v>-1141690</v>
      </c>
      <c r="F2" s="6" t="n">
        <v>1359438</v>
      </c>
    </row>
    <row r="3" spans="1:6">
      <c r="A3" s="4" t="s">
        <v>121</v>
      </c>
      <c r="B3" s="5" t="n">
        <v>-65100</v>
      </c>
      <c r="C3" s="5" t="n">
        <v>12001409</v>
      </c>
    </row>
    <row r="4" spans="1:6">
      <c r="A4" s="4" t="s">
        <v>122</v>
      </c>
      <c r="B4" s="4" t="s">
        <v>53</v>
      </c>
      <c r="C4" s="6" t="n">
        <v>7</v>
      </c>
      <c r="D4" s="5" t="n">
        <v>14493</v>
      </c>
      <c r="E4" s="4" t="s">
        <v>53</v>
      </c>
      <c r="F4" s="5" t="n">
        <v>14500</v>
      </c>
    </row>
    <row r="5" spans="1:6">
      <c r="A5" s="4" t="s">
        <v>123</v>
      </c>
      <c r="B5" s="4" t="s">
        <v>53</v>
      </c>
      <c r="C5" s="5" t="n">
        <v>74466</v>
      </c>
    </row>
    <row r="6" spans="1:6">
      <c r="A6" s="4" t="s">
        <v>124</v>
      </c>
      <c r="B6" s="4" t="s">
        <v>53</v>
      </c>
      <c r="C6" s="4" t="s">
        <v>53</v>
      </c>
      <c r="D6" s="5" t="n">
        <v>346238</v>
      </c>
      <c r="E6" s="4" t="s">
        <v>53</v>
      </c>
      <c r="F6" s="5" t="n">
        <v>-346238</v>
      </c>
    </row>
    <row r="7" spans="1:6">
      <c r="A7" s="4" t="s">
        <v>125</v>
      </c>
      <c r="B7" s="4" t="s">
        <v>53</v>
      </c>
      <c r="C7" s="4" t="s">
        <v>53</v>
      </c>
      <c r="D7" s="4" t="s">
        <v>53</v>
      </c>
      <c r="E7" s="5" t="n">
        <v>-1031002</v>
      </c>
      <c r="F7" s="5" t="n">
        <v>-1031002</v>
      </c>
    </row>
    <row r="8" spans="1:6">
      <c r="A8" s="4" t="s">
        <v>126</v>
      </c>
      <c r="B8" s="6" t="n">
        <v>-34626</v>
      </c>
      <c r="C8" s="6" t="n">
        <v>1207</v>
      </c>
      <c r="D8" s="5" t="n">
        <v>2895285</v>
      </c>
      <c r="E8" s="5" t="n">
        <v>-2172692</v>
      </c>
      <c r="F8" s="5" t="n">
        <v>689174</v>
      </c>
    </row>
    <row r="9" spans="1:6">
      <c r="A9" s="4" t="s">
        <v>127</v>
      </c>
      <c r="B9" s="5" t="n">
        <v>-65100</v>
      </c>
      <c r="C9" s="5" t="n">
        <v>12075875</v>
      </c>
    </row>
    <row r="10" spans="1:6">
      <c r="A10" s="4" t="s">
        <v>128</v>
      </c>
      <c r="B10" s="4" t="s">
        <v>53</v>
      </c>
      <c r="C10" s="4" t="s">
        <v>53</v>
      </c>
      <c r="D10" s="5" t="n">
        <v>2000</v>
      </c>
      <c r="E10" s="4" t="s">
        <v>53</v>
      </c>
      <c r="F10" s="5" t="n">
        <v>2000</v>
      </c>
    </row>
    <row r="11" spans="1:6">
      <c r="A11" s="4" t="s">
        <v>125</v>
      </c>
      <c r="B11" s="4" t="s">
        <v>53</v>
      </c>
      <c r="C11" s="4" t="s">
        <v>53</v>
      </c>
      <c r="D11" s="4" t="s">
        <v>53</v>
      </c>
      <c r="E11" s="5" t="n">
        <v>-218833</v>
      </c>
      <c r="F11" s="5" t="n">
        <v>-218833</v>
      </c>
    </row>
    <row r="12" spans="1:6">
      <c r="A12" s="4" t="s">
        <v>129</v>
      </c>
      <c r="B12" s="6" t="n">
        <v>-34626</v>
      </c>
      <c r="C12" s="6" t="n">
        <v>1207</v>
      </c>
      <c r="D12" s="6" t="n">
        <v>2897285</v>
      </c>
      <c r="E12" s="6" t="n">
        <v>-2391525</v>
      </c>
      <c r="F12" s="6" t="n">
        <v>472341</v>
      </c>
    </row>
    <row r="13" spans="1:6">
      <c r="A13" s="4" t="s">
        <v>130</v>
      </c>
      <c r="B13" s="5" t="n">
        <v>-65100</v>
      </c>
      <c r="C13" s="5" t="n">
        <v>120758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41</v>
      </c>
    </row>
    <row r="3" spans="1:3">
      <c r="A3" s="3" t="s">
        <v>132</v>
      </c>
    </row>
    <row r="4" spans="1:3">
      <c r="A4" s="4" t="s">
        <v>133</v>
      </c>
      <c r="B4" s="6" t="n">
        <v>-218833</v>
      </c>
      <c r="C4" s="6" t="n">
        <v>-1031002</v>
      </c>
    </row>
    <row r="5" spans="1:3">
      <c r="A5" s="3" t="s">
        <v>134</v>
      </c>
    </row>
    <row r="6" spans="1:3">
      <c r="A6" s="4" t="s">
        <v>99</v>
      </c>
      <c r="B6" s="5" t="n">
        <v>51607</v>
      </c>
      <c r="C6" s="5" t="n">
        <v>57175</v>
      </c>
    </row>
    <row r="7" spans="1:3">
      <c r="A7" s="4" t="s">
        <v>95</v>
      </c>
      <c r="B7" s="5" t="n">
        <v>732590</v>
      </c>
      <c r="C7" s="5" t="n">
        <v>177288</v>
      </c>
    </row>
    <row r="8" spans="1:3">
      <c r="A8" s="4" t="s">
        <v>135</v>
      </c>
      <c r="B8" s="4" t="s">
        <v>53</v>
      </c>
      <c r="C8" s="5" t="n">
        <v>343444</v>
      </c>
    </row>
    <row r="9" spans="1:3">
      <c r="A9" s="4" t="s">
        <v>136</v>
      </c>
      <c r="B9" s="4" t="s">
        <v>53</v>
      </c>
      <c r="C9" s="5" t="n">
        <v>14500</v>
      </c>
    </row>
    <row r="10" spans="1:3">
      <c r="A10" s="4" t="s">
        <v>137</v>
      </c>
      <c r="B10" s="4" t="s">
        <v>53</v>
      </c>
      <c r="C10" s="5" t="n">
        <v>50312</v>
      </c>
    </row>
    <row r="11" spans="1:3">
      <c r="A11" s="4" t="s">
        <v>138</v>
      </c>
      <c r="B11" s="4" t="s">
        <v>53</v>
      </c>
      <c r="C11" s="5" t="n">
        <v>295926</v>
      </c>
    </row>
    <row r="12" spans="1:3">
      <c r="A12" s="4" t="s">
        <v>139</v>
      </c>
      <c r="B12" s="5" t="n">
        <v>2000</v>
      </c>
      <c r="C12" s="4" t="s">
        <v>53</v>
      </c>
    </row>
    <row r="13" spans="1:3">
      <c r="A13" s="4" t="s">
        <v>140</v>
      </c>
      <c r="B13" s="5" t="n">
        <v>23300</v>
      </c>
      <c r="C13" s="5" t="n">
        <v>78604</v>
      </c>
    </row>
    <row r="14" spans="1:3">
      <c r="A14" s="3" t="s">
        <v>141</v>
      </c>
    </row>
    <row r="15" spans="1:3">
      <c r="A15" s="4" t="s">
        <v>142</v>
      </c>
      <c r="B15" s="5" t="n">
        <v>95832</v>
      </c>
      <c r="C15" s="5" t="n">
        <v>44110</v>
      </c>
    </row>
    <row r="16" spans="1:3">
      <c r="A16" s="4" t="s">
        <v>143</v>
      </c>
      <c r="B16" s="5" t="n">
        <v>-513107</v>
      </c>
      <c r="C16" s="5" t="n">
        <v>-285604</v>
      </c>
    </row>
    <row r="17" spans="1:3">
      <c r="A17" s="4" t="s">
        <v>144</v>
      </c>
      <c r="B17" s="5" t="n">
        <v>72420</v>
      </c>
      <c r="C17" s="5" t="n">
        <v>46663</v>
      </c>
    </row>
    <row r="18" spans="1:3">
      <c r="A18" s="4" t="s">
        <v>54</v>
      </c>
      <c r="B18" s="5" t="n">
        <v>13628</v>
      </c>
      <c r="C18" s="5" t="n">
        <v>-13628</v>
      </c>
    </row>
    <row r="19" spans="1:3">
      <c r="A19" s="4" t="s">
        <v>57</v>
      </c>
      <c r="B19" s="5" t="n">
        <v>-15818</v>
      </c>
      <c r="C19" s="5" t="n">
        <v>-23807</v>
      </c>
    </row>
    <row r="20" spans="1:3">
      <c r="A20" s="4" t="s">
        <v>58</v>
      </c>
      <c r="B20" s="5" t="n">
        <v>-139072</v>
      </c>
      <c r="C20" s="5" t="n">
        <v>-208978</v>
      </c>
    </row>
    <row r="21" spans="1:3">
      <c r="A21" s="4" t="s">
        <v>59</v>
      </c>
      <c r="B21" s="5" t="n">
        <v>-34575</v>
      </c>
      <c r="C21" s="5" t="n">
        <v>-15318</v>
      </c>
    </row>
    <row r="22" spans="1:3">
      <c r="A22" s="4" t="s">
        <v>145</v>
      </c>
      <c r="B22" s="4" t="s">
        <v>53</v>
      </c>
      <c r="C22" s="5" t="n">
        <v>424938</v>
      </c>
    </row>
    <row r="23" spans="1:3">
      <c r="A23" s="4" t="s">
        <v>146</v>
      </c>
      <c r="B23" s="4" t="s">
        <v>53</v>
      </c>
      <c r="C23" s="5" t="n">
        <v>-5000</v>
      </c>
    </row>
    <row r="24" spans="1:3">
      <c r="A24" s="4" t="s">
        <v>147</v>
      </c>
      <c r="B24" s="5" t="n">
        <v>69972</v>
      </c>
      <c r="C24" s="5" t="n">
        <v>-50377</v>
      </c>
    </row>
    <row r="25" spans="1:3">
      <c r="A25" s="3" t="s">
        <v>148</v>
      </c>
    </row>
    <row r="26" spans="1:3">
      <c r="A26" s="4" t="s">
        <v>149</v>
      </c>
      <c r="B26" s="5" t="n">
        <v>-192621</v>
      </c>
      <c r="C26" s="5" t="n">
        <v>-19349</v>
      </c>
    </row>
    <row r="27" spans="1:3">
      <c r="A27" s="4" t="s">
        <v>150</v>
      </c>
      <c r="B27" s="5" t="n">
        <v>-10608</v>
      </c>
      <c r="C27" s="5" t="n">
        <v>6991</v>
      </c>
    </row>
    <row r="28" spans="1:3">
      <c r="A28" s="4" t="s">
        <v>151</v>
      </c>
      <c r="B28" s="5" t="n">
        <v>-203229</v>
      </c>
      <c r="C28" s="5" t="n">
        <v>-12358</v>
      </c>
    </row>
    <row r="29" spans="1:3">
      <c r="A29" s="4" t="s">
        <v>152</v>
      </c>
      <c r="B29" s="5" t="n">
        <v>-133257</v>
      </c>
      <c r="C29" s="5" t="n">
        <v>-62735</v>
      </c>
    </row>
    <row r="30" spans="1:3">
      <c r="A30" s="4" t="s">
        <v>153</v>
      </c>
      <c r="B30" s="5" t="n">
        <v>213950</v>
      </c>
      <c r="C30" s="5" t="n">
        <v>276685</v>
      </c>
    </row>
    <row r="31" spans="1:3">
      <c r="A31" s="4" t="s">
        <v>154</v>
      </c>
      <c r="B31" s="5" t="n">
        <v>80693</v>
      </c>
      <c r="C31" s="5" t="n">
        <v>213950</v>
      </c>
    </row>
    <row r="32" spans="1:3">
      <c r="A32" s="3" t="s">
        <v>155</v>
      </c>
    </row>
    <row r="33" spans="1:3">
      <c r="A33" s="4" t="s">
        <v>156</v>
      </c>
      <c r="B33" s="6" t="n">
        <v>28808</v>
      </c>
      <c r="C33" s="4" t="s">
        <v>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16"/>
  </cols>
  <sheetData>
    <row r="1" spans="1:2">
      <c r="A1" s="1" t="s">
        <v>160</v>
      </c>
      <c r="B1" s="2" t="s">
        <v>1</v>
      </c>
    </row>
    <row r="2" spans="1:2">
      <c r="B2" s="2" t="s">
        <v>2</v>
      </c>
    </row>
    <row r="3" spans="1:2">
      <c r="A3" s="3" t="s">
        <v>161</v>
      </c>
    </row>
    <row r="4" spans="1:2">
      <c r="A4" s="4" t="s">
        <v>160</v>
      </c>
      <c r="B4" s="4" t="s">
        <v>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6:28:21Z</dcterms:created>
  <dcterms:modified xmlns:dcterms="http://purl.org/dc/terms/" xmlns:xsi="http://www.w3.org/2001/XMLSchema-instance" xsi:type="dcterms:W3CDTF">2019-09-04T16:28:21Z</dcterms:modified>
</cp:coreProperties>
</file>